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Organization and Summary of Sig" sheetId="9" state="visible" r:id="rId9"/>
    <sheet xmlns:r="http://schemas.openxmlformats.org/officeDocument/2006/relationships" name="Fair Value Measurements" sheetId="10" state="visible" r:id="rId10"/>
    <sheet xmlns:r="http://schemas.openxmlformats.org/officeDocument/2006/relationships" name="Cash, Cash Equivalents, Restric" sheetId="11" state="visible" r:id="rId11"/>
    <sheet xmlns:r="http://schemas.openxmlformats.org/officeDocument/2006/relationships" name="Inventories" sheetId="12" state="visible" r:id="rId12"/>
    <sheet xmlns:r="http://schemas.openxmlformats.org/officeDocument/2006/relationships" name="Commitments and Contingencies" sheetId="13" state="visible" r:id="rId13"/>
    <sheet xmlns:r="http://schemas.openxmlformats.org/officeDocument/2006/relationships" name="Collaborative Research, Develop" sheetId="14" state="visible" r:id="rId14"/>
    <sheet xmlns:r="http://schemas.openxmlformats.org/officeDocument/2006/relationships" name="Convertible Notes" sheetId="15" state="visible" r:id="rId15"/>
    <sheet xmlns:r="http://schemas.openxmlformats.org/officeDocument/2006/relationships" name="Revenue Recognition" sheetId="16" state="visible" r:id="rId16"/>
    <sheet xmlns:r="http://schemas.openxmlformats.org/officeDocument/2006/relationships" name="Net Income Per Share" sheetId="17" state="visible" r:id="rId17"/>
    <sheet xmlns:r="http://schemas.openxmlformats.org/officeDocument/2006/relationships" name="Common Stock and Warrants" sheetId="18" state="visible" r:id="rId18"/>
    <sheet xmlns:r="http://schemas.openxmlformats.org/officeDocument/2006/relationships" name="Equity Plans and Stock-Based Co" sheetId="19" state="visible" r:id="rId19"/>
    <sheet xmlns:r="http://schemas.openxmlformats.org/officeDocument/2006/relationships" name="Income Taxes" sheetId="20" state="visible" r:id="rId20"/>
    <sheet xmlns:r="http://schemas.openxmlformats.org/officeDocument/2006/relationships" name="Organization and Summary of S_2" sheetId="21" state="visible" r:id="rId21"/>
    <sheet xmlns:r="http://schemas.openxmlformats.org/officeDocument/2006/relationships" name="Fair Value Measurements (Tables" sheetId="22" state="visible" r:id="rId22"/>
    <sheet xmlns:r="http://schemas.openxmlformats.org/officeDocument/2006/relationships" name="Cash, Cash Equivalents, Restr_2" sheetId="23" state="visible" r:id="rId23"/>
    <sheet xmlns:r="http://schemas.openxmlformats.org/officeDocument/2006/relationships" name="Inventories, Net (Tables)" sheetId="24" state="visible" r:id="rId24"/>
    <sheet xmlns:r="http://schemas.openxmlformats.org/officeDocument/2006/relationships" name="Commitments and Contingencies (" sheetId="25" state="visible" r:id="rId25"/>
    <sheet xmlns:r="http://schemas.openxmlformats.org/officeDocument/2006/relationships" name="Convertible Notes (Tables)" sheetId="26" state="visible" r:id="rId26"/>
    <sheet xmlns:r="http://schemas.openxmlformats.org/officeDocument/2006/relationships" name="Revenue Recognition (Tables)" sheetId="27" state="visible" r:id="rId27"/>
    <sheet xmlns:r="http://schemas.openxmlformats.org/officeDocument/2006/relationships" name="Net Income Per Share (Tables)" sheetId="28" state="visible" r:id="rId28"/>
    <sheet xmlns:r="http://schemas.openxmlformats.org/officeDocument/2006/relationships" name="Equity Plans and Stock-Based _2" sheetId="29" state="visible" r:id="rId29"/>
    <sheet xmlns:r="http://schemas.openxmlformats.org/officeDocument/2006/relationships" name="Organization and Summary of S_3" sheetId="30" state="visible" r:id="rId30"/>
    <sheet xmlns:r="http://schemas.openxmlformats.org/officeDocument/2006/relationships" name="Fair Value Measurements - Addit" sheetId="31" state="visible" r:id="rId31"/>
    <sheet xmlns:r="http://schemas.openxmlformats.org/officeDocument/2006/relationships" name="Fair Value Hierarchy for Financ" sheetId="32" state="visible" r:id="rId32"/>
    <sheet xmlns:r="http://schemas.openxmlformats.org/officeDocument/2006/relationships" name="Cash, Cash Equivalents, Restr_3" sheetId="33" state="visible" r:id="rId33"/>
    <sheet xmlns:r="http://schemas.openxmlformats.org/officeDocument/2006/relationships" name="Cash, Cash Equivalents, Restr_4" sheetId="34" state="visible" r:id="rId34"/>
    <sheet xmlns:r="http://schemas.openxmlformats.org/officeDocument/2006/relationships" name="Cash, Cash Equivalents, Restr_5" sheetId="35" state="visible" r:id="rId35"/>
    <sheet xmlns:r="http://schemas.openxmlformats.org/officeDocument/2006/relationships" name="Cash, Cash Equivalents, Restr_6" sheetId="36" state="visible" r:id="rId36"/>
    <sheet xmlns:r="http://schemas.openxmlformats.org/officeDocument/2006/relationships" name="Inventories, Net - Summary of I"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llaboration, Development and " sheetId="43" state="visible" r:id="rId43"/>
    <sheet xmlns:r="http://schemas.openxmlformats.org/officeDocument/2006/relationships" name="Convertible Notes - Additional " sheetId="44" state="visible" r:id="rId44"/>
    <sheet xmlns:r="http://schemas.openxmlformats.org/officeDocument/2006/relationships" name="Convertible Notes - Summary of " sheetId="45" state="visible" r:id="rId45"/>
    <sheet xmlns:r="http://schemas.openxmlformats.org/officeDocument/2006/relationships" name="Revenue Recognition - Summary o" sheetId="46" state="visible" r:id="rId46"/>
    <sheet xmlns:r="http://schemas.openxmlformats.org/officeDocument/2006/relationships" name="Revenue Recognition - Schedule " sheetId="47" state="visible" r:id="rId47"/>
    <sheet xmlns:r="http://schemas.openxmlformats.org/officeDocument/2006/relationships" name="Revenue Recognition - Summary_2" sheetId="48" state="visible" r:id="rId48"/>
    <sheet xmlns:r="http://schemas.openxmlformats.org/officeDocument/2006/relationships" name="Revenue Recognition - Summary_3" sheetId="49" state="visible" r:id="rId49"/>
    <sheet xmlns:r="http://schemas.openxmlformats.org/officeDocument/2006/relationships" name="Computation of Basic and Dilute" sheetId="50" state="visible" r:id="rId50"/>
    <sheet xmlns:r="http://schemas.openxmlformats.org/officeDocument/2006/relationships" name="Outstanding Stock Options and S" sheetId="51" state="visible" r:id="rId51"/>
    <sheet xmlns:r="http://schemas.openxmlformats.org/officeDocument/2006/relationships" name="Common Stock and Warrants - Add" sheetId="52" state="visible" r:id="rId52"/>
    <sheet xmlns:r="http://schemas.openxmlformats.org/officeDocument/2006/relationships" name="Equity Plans and Stock-Based _3" sheetId="53" state="visible" r:id="rId53"/>
    <sheet xmlns:r="http://schemas.openxmlformats.org/officeDocument/2006/relationships" name="Equity Plans and Stock-Based _4" sheetId="54" state="visible" r:id="rId54"/>
    <sheet xmlns:r="http://schemas.openxmlformats.org/officeDocument/2006/relationships" name="Equity Plans and Stock-Based _5" sheetId="55" state="visible" r:id="rId55"/>
    <sheet xmlns:r="http://schemas.openxmlformats.org/officeDocument/2006/relationships" name="Equity Plans and Stock-Based _6" sheetId="56" state="visible" r:id="rId56"/>
    <sheet xmlns:r="http://schemas.openxmlformats.org/officeDocument/2006/relationships" name="Equity Plans and Stock-Based _7" sheetId="57" state="visible" r:id="rId57"/>
    <sheet xmlns:r="http://schemas.openxmlformats.org/officeDocument/2006/relationships" name="Equity Plans and Stock-Based _8" sheetId="58" state="visible" r:id="rId58"/>
    <sheet xmlns:r="http://schemas.openxmlformats.org/officeDocument/2006/relationships" name="Income Taxes (Additional Inform"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_);_(&quot;€ &quot;(#,##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DVAX</t>
        </is>
      </c>
      <c r="C9" s="4" t="inlineStr">
        <is>
          <t xml:space="preserve"> </t>
        </is>
      </c>
    </row>
    <row r="10">
      <c r="A10" s="4" t="inlineStr">
        <is>
          <t>Entity Registrant Name</t>
        </is>
      </c>
      <c r="B10" s="4" t="inlineStr">
        <is>
          <t>Dynavax Technologies Corporation</t>
        </is>
      </c>
      <c r="C10" s="4" t="inlineStr">
        <is>
          <t xml:space="preserve"> </t>
        </is>
      </c>
    </row>
    <row r="11">
      <c r="A11" s="4" t="inlineStr">
        <is>
          <t>Entity Central Index Key</t>
        </is>
      </c>
      <c r="B11" s="4" t="inlineStr">
        <is>
          <t>000102914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29260850</v>
      </c>
    </row>
    <row r="19">
      <c r="A19" s="4" t="inlineStr">
        <is>
          <t>Entity Shell Company</t>
        </is>
      </c>
      <c r="B19" s="4" t="inlineStr">
        <is>
          <t>false</t>
        </is>
      </c>
      <c r="C19" s="4" t="inlineStr">
        <is>
          <t xml:space="preserve"> </t>
        </is>
      </c>
    </row>
    <row r="20">
      <c r="A20" s="4" t="inlineStr">
        <is>
          <t>Title of 12(b) Security</t>
        </is>
      </c>
      <c r="B20" s="4" t="inlineStr">
        <is>
          <t>Common Stock, $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4207</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3-0728374</t>
        </is>
      </c>
      <c r="C24" s="4" t="inlineStr">
        <is>
          <t xml:space="preserve"> </t>
        </is>
      </c>
    </row>
    <row r="25">
      <c r="A25" s="4" t="inlineStr">
        <is>
          <t>Entity Address, Address Line One</t>
        </is>
      </c>
      <c r="B25" s="4" t="inlineStr">
        <is>
          <t>2100 Powell Street</t>
        </is>
      </c>
      <c r="C25" s="4" t="inlineStr">
        <is>
          <t xml:space="preserve"> </t>
        </is>
      </c>
    </row>
    <row r="26">
      <c r="A26" s="4" t="inlineStr">
        <is>
          <t>Entity Address, Address Line Two</t>
        </is>
      </c>
      <c r="B26" s="4" t="inlineStr">
        <is>
          <t>Suite 720</t>
        </is>
      </c>
      <c r="C26" s="4" t="inlineStr">
        <is>
          <t xml:space="preserve"> </t>
        </is>
      </c>
    </row>
    <row r="27">
      <c r="A27" s="4" t="inlineStr">
        <is>
          <t>Entity Address, City or Town</t>
        </is>
      </c>
      <c r="B27" s="4" t="inlineStr">
        <is>
          <t>Emeryvill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608</t>
        </is>
      </c>
      <c r="C29" s="4" t="inlineStr">
        <is>
          <t xml:space="preserve"> </t>
        </is>
      </c>
    </row>
    <row r="30">
      <c r="A30" s="4" t="inlineStr">
        <is>
          <t>City Area Code</t>
        </is>
      </c>
      <c r="B30" s="4" t="inlineStr">
        <is>
          <t>510</t>
        </is>
      </c>
      <c r="C30" s="4" t="inlineStr">
        <is>
          <t xml:space="preserve"> </t>
        </is>
      </c>
    </row>
    <row r="31">
      <c r="A31" s="4" t="inlineStr">
        <is>
          <t>Local Phone Number</t>
        </is>
      </c>
      <c r="B31" s="4" t="inlineStr">
        <is>
          <t>848-51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re were no transfers between Level 1, 2 and 3 during each of the three and nine months ended September 30, 2023. The carrying amounts of cash equivalents, accounts and other receivables, accounts payable and accrued liabilities are considered reasonable estimates of their respective fair value because of their short-term nature. Recurring Fair Value Measurements The following table represents the fair value hierarchy for our financial assets (cash equivalents and marketable securities) measured at fair value on a recurring basis (in thousands):
Level 1 Level 2 Level 3 Total
September 30, 2023
Assets
Money market funds $ 131,837 $ - $ - $ 131,837
U.S. treasuries - 51,589 - 51,589
U.S. government agency securities - 189,312 - 189,312
Corporate debt securities - 325,756 - 325,756
Total assets $ 131,837 $ 566,657 $ - $ 698,494
Level 1 Level 2 Level 3 Total
December 31, 2022
Assets
Money market funds $ 172,418 $ - $ - $ 172,418
U.S. treasuries - 42,308 - 42,308
U.S. government agency securities - 88,032 - 88,032
Corporate debt securities - 292,051 - 292,051
Total assets $ 172,418 $ 422,391 $ - $ 594,809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Cash Equivalents, Restricted Cash and Marketable Securities</t>
        </is>
      </c>
      <c r="B4" s="4" t="inlineStr">
        <is>
          <t>3. Cash and Cash Equivalents, Restricted Cash and Marketable Securities The following table provides a reconciliation of cash and cash equivalents, and restricted cash reported within the condensed consolidated balance sheets that sum to the total of the same amounts shown in the condensed consolidated statements of cash flows (in thousands):
September 30, December 31, September 30, December 31,
Cash and cash equivalents $ 154,511 $ 202,004 $ 198,576 $ 436,189
Restricted cash (1) 266 207 189 219
Total cash and cash equivalents, and restricted cash shown $ 154,777 $ 202,211 $ 198,765 $ 436,408 (1) Restricted cash is included in "Other assets" in the Condensed Consolidated Balance Sheets. Restricted cash balances relate to certificates of deposit issued as collateral to certain letters of credit issued as security to our facility leases (see Note 5). Cash and cash equivalents and marketable securities consist of the following (in thousands):
Amortized Unrealized Unrealized Estimated
September 30, 2023
Cash and cash equivalents:
Cash $ 21,922 $ - $ - $ 21,922
Money market funds 131,837 - - 131,837
Corporate debt securities 752 - - 752
Total cash and cash equivalents 154,511 - - 154,511
Marketable securities available-for-sale:
U.S. treasuries 51,734 - ( 145 ) 51,589
U.S. government agency securities 190,323 - ( 1,011 ) 189,312
Corporate debt securities 325,360 6 ( 362 ) 325,004
Total marketable securities available-for-sale 567,417 6 ( 1,518 ) 565,905
Total cash and cash equivalents, and marketable securities $ 721,928 $ 6 $ ( 1,518 ) $ 720,416
December 31, 2022
Cash and cash equivalents:
Cash $ 29,586 $ - $ - $ 29,586
Money market funds 172,418 - - 172,418
Total cash and cash equivalents 202,004 - - 202,004
Marketable securities available-for-sale:
U.S. treasuries 42,502 - ( 194 ) 42,308
U.S. government agency securities 88,429 - ( 397 ) 88,032
Corporate debt securities 292,865 12 ( 826 ) 292,051
Total marketable securities available-for-sale 423,796 12 ( 1,417 ) 422,391
Total cash and cash equivalents, and marketable securities $ 625,800 $ 12 $ ( 1,417 ) $ 624,395 The maturities of our marketable securities available-for-sale are as follows (in thousands):
September 30, 2023
Amortized Estimated
Mature in one year or less $ 494,498 $ 493,376
Mature after one year through two years 72,919 72,529
$ 567,417 $ 565,905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Unrealized losses are included in accumulated other comprehensive loss in stockholders’ equity. Commencing with our adoption of ASC 326 on January 1, 2023, we determine whether a decline in the fair value of our AFS debt securities below their amortized cost basis (i.e., an impairment) is due to credit-related factors or noncredit-related factors. Any impairment that is not credit related is recognized in other comprehensive income (loss), net of applicable taxes. Credit-related impairments (if any) are recognized as an allowance on the balance sheet with a corresponding adjustment to earnings. Both the allowance and the adjustment to net income can be reversed if conditions change. There we re no realized gains or losses from the sale of marketable securities during each of the three and nine months ended September 30, 2023 and 2022. We do not intend to sell, and are not required to sell, the investments that are in an unrealized loss position before recovery of their amortized cost basis. During each of the three and nine months ended September 30, 2023, we did not record an allowance for credit losses, as management believes any such losses would be immaterial based on the investment-grade credit rating for each of the investments as of September 30, 2023. As such, there have been no declines in fair value that have been identified as a credit-related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following table presents inventories (in thousands):
September 30, 2023 December 31, 2022
Raw materials $ 27,469 $ 25,517
Work-in-process 17,515 23,934
Finished goods 4,428 9,995
Total $ 49,412 $ 59,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We lease our facilities in Emeryville, California and Düsseldorf, Germany. We lease and sublease certain manufacturing and office space with lease terms ranging from 3 to 12 years. These leases require monthly lease payments that may be subject to annual increases throughout the lease term. Certain of these leases also include options to renew or extend the lease for two successive five-year terms . These optional periods have not been considered in the determination of the right-of-use assets or lease liabilities associated with these leases as we did not consider the exercise of these options to be reasonably certain. We also sublease one of our leased premises to a third party. Rent is subject to scheduled annual increases and the subtenant is responsible for certain operating expenses and taxes throughout the life of the sublease. The sublease term expires on March 31, 2031 , unless earlier terminated, concurrent with the term of our lease. The subtenant has no option to extend the sublease term . Sublease income for the three and nine months ended September 30, 20 23 was $ 2.0 million and $ 5.6 million, r espectively. Sublease income for the three and nine months ended September 30, 2022 was $ 2.0 million and $ 5.7 million, respectively. Sublease income is included in other income (expense) in our condensed consolidated statements of operations. Rent received from the subtenant in excess of rent paid to the landlord shall be shared by paying the landlord 50 % of the excess rent. The excess rent is considered a variable lease payment and the total estimated payments are being recognized as additional rent expense on a straight-line basis. Our lease expense comprises of the following (in thousands):
Three Months Ended September 30, Nine Months Ended September 30,
2023 2022 2023 2022
Operating lease expense $ 1,392 $ 1,377 $ 4,172 $ 4,851 Cash paid for amounts included in the measurement of lease liabilities for each of the nine months ended September 30, 2023 and 2022 was $ 5.3 million and $ 5.1 million, respectively, and were included in change in lease liabilities in our condensed consolidated statements of cash flows. The balance sheet classification of our operating lease liabilities was as follows (in thousands):
September 30, 2023 December 31, 2022
Operating lease liabilities:
Current portion of lease liabilities (included in other current liabilities) $ 4,390 $ 3,631
Long-term portion of lease liabilities 30,680 32,801
Total operating lease liabilities $ 35,070 $ 36,432 As of September 30, 2023, the maturities of our sublease income and operating lease liabilities were as follows (in thousands):
Years ending December 31, Sublease Income Operating Lease
2023 (remaining) $ 1,405 $ 1,873
2024 5,684 7,579
2025 5,854 6,954
2026 6,030 6,096
2027 6,211 6,026
Thereafter 21,500 21,171
Total $ 46,684 49,699
Less:
Present value adjustment ( 14,629 )
Total $ 35,070 The weighted average remaining lease term and the weighted average discount rate used to determine the operating lease liabilities were as follows:
September 30, 2023 December 31, 2022
Weighted average remaining lease term 6.8 years 7.6 years
Weighted average discount rate 10.1 % 10.1 % Commitments As of September 30, 2023 and December 31, 2022, our material non-cancelable purchase and other commitments for the supply of HEPLISAV-B totaled $ 39.8 million and $ 43.4 million, respectively. On September 7, 2023 (the “Effective Date”), we entered into an agreement (the “Avecia Supply Agreement”) with Nitto Denko Avecia Inc. (“Avecia”) for the manufacture and supply of our CpG 1018 adjuvant using a specific production process. Under the Avecia Supply Agreement, Avecia has agreed to produce and supply to us quantities of CpG 1018 adjuvant ordered by us after the Effective Date. Subject to certain conditions in the Avecia Supply Agreement, we are obligated to purchase all of our annual volume requirements of CpG 1018 adjuvant from Avecia up to a specified production capacity. We may alternatively order CpG 1018 adjuvant produced using a different production process pursuant to the existing supply agreement between us and Avecia dated October 1, 2012 (the “2012 Agreement”). As of September 30, 2023, we have not placed any manufacturing orders under the Avecia Supply Agreement. As of September 30, 2023 and December 31, 2022, we have no non-cancelable purchase and other commitments for the supply of CpG 1018 adjuvant . As of September 30, 2023, the aggregate principal amount of our convertible senior notes ("Convertible Notes") was $ 225.5 million, excluding debt discount of $ 3.1 million (see Note 7). During 2004, we established a letter of credit with Deutsche Bank as security for our Düsseldorf lease in the amount of € 0.2 million (Euros). The letter of credit remained outstanding through September 30, 2023 and was collateralized by a certificate of deposit for € 0.2 million, which has been included in restricted cash in the condensed consolidated balance sheets as of September 30, 2023. In conjunction with our agreement with Symphony Dynamo, Inc. and Symphony Dynamo Holdings LLC (“Holdings”) in November 2009, we agreed to make contingent cash payments to Holdings equal to 50 % of the first $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our immune-oncology compound, SD-101. In July 2020, we sold assets related to SD-101 to Surefire Medical, Inc. d/b/a TriSalus Life Sciences (“TriSalus”). We paid $ 2.5 million to Holdings in August 2020. In each of September 2021, May 2022 and September 2023, we received $ 1.0 million from TriSalus because it met pre-commercialization milestones. We recorded the proceeds as gain on sale of assets in our condensed consolidated statements of operations. We paid Holdings $ 0.5 million in each of September 2021, May 2022 and October 2023. We included the payments in selling, general and administrative expenses in our condensed consolidated statements of operations. A liability of $ 0.5 million has been recorded under this agreement as of September 30, 2023 in relation to our payment to Holdings in October 2023.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ve Research, Development and License Agreements</t>
        </is>
      </c>
      <c r="B1" s="2" t="inlineStr">
        <is>
          <t>9 Months Ended</t>
        </is>
      </c>
    </row>
    <row r="2">
      <c r="B2" s="2" t="inlineStr">
        <is>
          <t>Sep. 30, 2023</t>
        </is>
      </c>
    </row>
    <row r="3">
      <c r="A3" s="3" t="inlineStr">
        <is>
          <t>Research and Development [Abstract]</t>
        </is>
      </c>
      <c r="B3" s="4" t="inlineStr">
        <is>
          <t xml:space="preserve"> </t>
        </is>
      </c>
    </row>
    <row r="4">
      <c r="A4" s="4" t="inlineStr">
        <is>
          <t>Collaboration, Development and Supply Agreements</t>
        </is>
      </c>
      <c r="B4" s="4" t="inlineStr">
        <is>
          <t>6. Collaboration, Development and Supply Agreements Coalition for Epidemic Preparedness Innovations In January 2021, we entered into an agreement (together with subsequent amendments, the “CEPI Agreement”) with Coalition for Epidemic Preparedness Innovations (“CEPI”) for the manufacture and reservation of a specified quantity of CpG 1018 adjuvant (“CpG 1018 Materials”). In May 2021, we entered into the first amendment to the CEPI Agreement. The CEPI Agreement enables CEPI to direct the supply of CpG 1018 Materials to CEPI partner(s). CEPI partner(s) would purchase CpG 1018 Materials under separately negotiated agreements. The CEPI Agreement also allows us to sell CpG 1018 Materials to third parties if not purchased by a CEPI partner within a two-year term. In exchange for reserving CpG 1018 Materials and agreeing to sell CpG 1018 Materials to CEPI partner(s) at pre-negotiated prices, CEPI agreed to provide payments in the form of an interest-free, unsecured, forgivable loan (the “Advance Payments”). We are obligated to repay the Advance Payments, in proportion to quantity sold, if and to the extent we receive payments from sales of CpG 1018 Materials reserved under the CEPI Agreement. If the vaccine programs pursued by CEPI partner(s) are unsuccessful and no alternative use is found for CpG 1018 Materials reserved under the CEPI Agreement, the applicable Advance Payments will be forgiven at the end of the two-year term. On April 27, 2023, we entered into a waiver and second amendment to the CEPI Agreement by and between us and CEPI (the “CEPI-Bio E Assignment Agreement”). Pursuant to the CEPI-Bio E Assignment Agreement, CEPI has forgiven the entirety of the outstanding Advance Payments for CpG 1018 Materials allocated to and ordered by Bio E under the CEPI Agreement and has assumed our previous rights to $ 47.4 million of Bio E accounts receivable. Through September 30, 2023, we received Advance Payments totaling approximately $ 175.0 mill ion pursuant to the CEPI Agreement, of which $ 67.3 million have been repaid and $ 47.4 million have been forgiven (as discussed above). As of September 30, 2023, remaining Advance Payments totaling $ 60.3 million in CEPI accrual long-term were reflected in our condensed consolidated balance s heets, representing the outstanding balance of the Advance Payments relating to the Clover Supply Agreement (as defined and discussed below). As of December 31, 2022, we recorded Advance Payments of $ 107.7 million included in CEPI accrual. There were no deferred revenue balances related to the CEPI Agreement as of September 30, 2023 and December 31, 2022. Zhejiang Clover Biopharmaceuticals, Inc. and Clover Biopharmaceuticals (Hong Kong) Co., Limited In June 2021, we entered into an agreement with Zhejiang Clover Biopharmaceuticals, Inc. and Clover Biopharmaceuticals (Hong Kong) Co., Limited (collectively, “Clover”), for the commercial supply of CpG 1018 adjuvant, for use with Clover’s COVID-19 vaccine candidate, SCB-2019 (together with subsequent amendments, the “Clover Supply Agreement”). Under the Clover Supply Agreement, Clover committed to purchase specified quantities of CpG 1018 adjuvant, at pre-negotiated prices pursuant to the CEPI Agreement, for use in Clover’s commercialization of vaccines containing SCB-2019 and CpG 1018 adjuvant (“Clover Product”). The Clover Supply Agreement also provides terms for Clover to order additional quantities of CpG 1018 adjuvant beyond the quantities reserved by CEPI. In 2022 and 2023, we signed four amendments to the Clover Supply Agreement. The terms and conditions of the Clover Supply Agreement were operative through December 2022, and as of September 30, 2023, we had satisfied all delivery obligations thereunder. For CpG 1018 adjuvant reserved for Clover under the CEPI Agreement, Clover is obligated to pay us the purchase price upon the earliest of (i) the true-up exercise, (ii) within a specified period after Clover delivers Clover Product to a customer, or (iii) Clover’s receipt of payment for Clover Product from a customer. When we transfer control of CpG 1018 adjuvant that is reserved under the CEPI Agreement, we recognize product revenue and a corresponding contract asset as our right to consideration is contingent on something other than the passage of time, as outlined above. The contract asset of $ 71.3 million relating to Clover was included in other current assets as of December 31, 2022. The contract asset was subsequently reclassified to other assets (long term) and remains classified in other assets (long term) as of September 30, 2023. The contract asset was reclassified to other assets (long term) to reflect the timing of expected long term demand for CpG 1018 adjuvant for Clover Product. Corresponding Advance Payments of $ 60.3 million relating to Clover are recorded in CEPI accrual long-term in our condensed consolidated balance sheets as of September 30, 2023. These Advance Payments may be repaid using cash collected from Clover or forgiven in accordance with the CEPI Agreement. We had no ac counts receivable balance from Clover as of September 30, 2023 and December 31, 2022. We did no t recognize CpG 1018 adjuvant net product revenue from Clover for each of the three and nine months ended September 30, 2023. W e recognized CpG 1018 adjuvant product revenue, net of $ 87.5 million and $ 201.1 million, respectively, for each of the three and nine months ended September 30, 2022. Biological E. Limited In July 2021, we entered into an agreement (together with subsequent amendments, the “Bio E Supply Agreement”) with Biological E. Limited (“Bio E”), for the commercial supply of CpG 1018 adjuvant, for use with Bio E’s subunit COVID-19 vaccine candidate, CORBEVAX. Under the Bio E Supply Agreement, Bio E committed to purchase specified quantities of CpG 1018 adjuvant, at pre-negotiated prices pursuant to the CEPI Agreement, for use in Bio E’s commercialization of its CORBEVAX vaccine (“Bio E Product”) with specified delivery dates in 2021 and the first quarter of 2022. The Bio E Supply Agreement also provides terms for Bio E to order additional quantities of CpG 1018 adjuvant beyond the quantities reserved by CEPI. In June 2022 and in October 2022, we entered into amendments to the Bio E Supply Agreement (the “Bio E Amendment No. 1” and the “Bio E Amendment No. 2,” together the “Bio E Amendments”). The Bio E Amendments primarily established: (i) a new payment schedule for certain outstanding invoices related to the CEPI product to be the earlier of December 31, 2022, or receipt of certain amounts from Bio E from the Government of India in connection with their advance purchase agreement for CORBEVAX, and (ii) further modified the scope of the Bio E Supply Agreement, by reducing certain quantities of CpG 1018 adjuvant to be delivered. The terms and conditions of the Bio E Supply Agreement were operative through December 2022, and as of September 30, 2023, we had satisfied all delivery obligations thereunder. As of September 30, 2023, we had no accounts receivable balance from Bio E. During the first quarter of 2023, we recorded an allowance for doubtful accounts of $ 12.3 million, which was determined by assessing changes in Bio E’s credit risk, contemplation of ongoing negotiations relating to Bio E Amendment No. 3 (defined below), and Bio E's dependence on cash collections from the Government of India, which have been delayed and significantly reduced in connection with the overall reduction in demand for CORBEVAX from the Government of India. On April 26, 2023, we entered into a third amendment to the Bio E Supply Agreement (the “Bio E Amendment No. 3”), and on April 27, 2023, we entered into the CEPI-Bio E Assignment Agreement. Pursuant to the CEPI-Bio E Assignment Agreement, CEPI has forgiven the entirety of remaining amounts outstanding relating to a liability for Advance Payments of $ 47.4 million (the “Bio E CEPI Advance Payments”) for CpG 1018 Materials allocated to Bio E, and has assumed our previous rights to collect $ 47.4 million of Bio E accounts receivable. Pursuant to the Bio E Amendment No. 3, we collected $ 14.5 million from Bio E (including $ 13.5 million in April 2023 and $ 1.0 million in August 2023). Accordingly, as of September 30, 2023, the CEPI-Bio E Assignment Agreement resulted in: (i) no accounts receivable balance, and (ii) the derecognition of $ 47.4 million CEPI accrual in connection with the Bio E CEPI Advance Payments. The Bio E Amendment No. 3 provides for additional future payment of either $ 5.5 million in the event that Bio E receives at least $ 125.0 million, or $ 12.3 million in the event that Bio E receives at least $ 250.0 million in future payments from the Government of India associated with its CORBEVAX product on or before August 15, 2025. These additional amounts are not considered collectible until the achievement of these future milestones. We did no t recognize CpG 1018 adjuvant net product revenue from Bio E for each of the three and nine months ended September 30, 2023. We recognized CpG 1018 adjuvant net product revenue of $ 27.6 million and $ 146.0 million for the three and nine months ended September 30, 2022, respectively. U.S. Department of Defense In September 2021, we entered into an agreement with the DoD for the development of a recombinant plague vaccine adjuvanted with CpG 1018 adjuvant for approximately $ 22.0 million over two and a half years. Under the agreement, we are conducting a Phase 2 clinical trial combining our CpG 1018 adjuvant with the DoD's rF1V vaccine. In July 2023, we executed a contract modification with the DoD to support advancement into a nonhuman primate challenge study, with the agreement now totaling $ 33.7 million through 2025. For the three and nine months ended September 30, 2023, we recognized revenue o f $ 7.2 million and $ 14.5 million, respectively, which is included in other revenue in our condensed consolidated statements of operations. For the three and nine months ended September 30, 2022, we recognized revenue of $ 3.9 million and $ 6.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7. Convertible Notes In May 2021, we issued $ 225.5 million of Convertible Notes in a private placement. Total proceeds from the issuance of the Convertible Notes, net of debt issuance and offering costs of $ 5.7 million, were $ 219.8 million. We used $ 190.2 million of the net proceeds to retire our previous loan agreement with CRG Servicing LLC and $ 27.2 million of the net proceeds to pay the costs of the Capped Calls described below. The Convertible Notes are general, unsecured obligations and accrue interest at a rate of 2.50% per annum payable semiannually in arrears on May 15 and November 15 of each year, beginning on November 15, 2021. The Convertible Notes mature on May 15, 2026 , unless converted, redeemed or repurchased prior to such date. The Convertible Notes are convertible into cash, shares of our common stock or a combination of cash and shares of our common stock, at our election, at an initial conversion rate of 95.5338 shares of our common stock per $ 1,000 principal amount of the Convertible Notes, which is equivalent to an initial conversion price of approximately $ 10.47 per share of our common stock. The Convertible Notes are convertible at the option of the holders at any time prior to the close of business on the business day immediately preceding February 15, 2026, only under the following circumstances: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the “measurement period”), in which the “trading price” (as defined the indenture governing the Convertible Notes) per $ 1,000 principal amount of the Convertible Notes for each trading day of the measurement period was less than 98 % of the product of the last reported sale price of our common stock and the conversion rate on each such trading day; • If we call such Convertible Notes for redemption, at any time prior to the close of business on the scheduled trading day immediately preceding the redemption date; or • Upon the occurrence of specified corporate events as set forth in the indenture governing the Convertible Notes. On or after February 15, 2026, until the close of business on the second scheduled trading day immediately preceding the maturity date, holders of the Convertible Notes may convert all or any portion of their Convertible Notes regardless of the foregoing circumstances. On October 1, 2023, the conditional conversion feature of the Convertible Notes was triggered as the last reported sale price of our common stock was more than or equal to 130 % of the conversion price for at least 20 trading days in the period of 30 consecutive trading days ending on September 30, 2023 (the last trading day of the immediately preceding fiscal quarter), and therefore the Convertible Notes are currently convertible, in whole or in part, at the option of the holders between October 1, 2023 through December 31, 2023. Whether the Convertible Notes will be convertible following such period will depend on the continued satisfaction of this condition or another conversion condition in the future. As of November 2, 2023, we had not received any conversion notices. Since we have the election of repaying the Convertible Notes in cash, shares of our common stock, or a combination of both, we continued to classify the Convertible Notes as long-term debt on the condensed consolidated balance sheets as of September 30, 2023. 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 of the principal amount of the Convertible Notes to be redeemed, plus accrued and unpaid interest to, but excluding, the redemption date. If we undergo a fundamental change (as set forth in the indenture governing the Convertible Notes), noteholders may require us to repurchase for cash all or any portion of their Convertible Notes at a repurchase price equal to 100% of the principal amount of the notes to be repurchased, plus accrued and unpaid interest to, but excluding, the fundamental change repurchase date. In addition, following certain corporate events (as set forth in the indenture governing the Convertible Notes) or if we deliver a notice of redemption prior to the maturity date, we will, in certain circumstances, adjust the conversion rate for a noteholder who elects to convert its notes in connection with such a corporate event or such notice of redemption. We accounted for the Convertible Notes as a single liability in accordance with ASU 2020-06 - Accounting for Convertible Instruments and Contracts in an Entity's Own Equity (“ASU 2020-06”). As of September 30, 2023, the Convertible Notes were recorded at the aggregate principal amount of $ 225.5 million less unamortized issuance costs of $ 3.1 million as a long-term liability on the condensed consolidated balance sheets. As of September 30, 2023, the fair value of the Convertible Notes was $ 344.8 million. The fair value was estimated using a reputable third-party valuation model based on observable inputs and is considered Level 2 in the fair value hierarchy. The debt issuance costs are amortized to interest expense over the contractual term of the Convertible Notes at an effective interest rate of 3.1 %. The following table presents the components of interest expense related to Convertible Notes (in thousands):
Three Months Ended Nine Months Ended
September 30, September 30,
2023 2022 2023 2022
Stated coupon interest $ 1,409 $ 1,409 $ 4,227 $ 4,228
Amortization of debt issuance cost 282 273 838 812
Total interest expense $ 1,691 $ 1,682 $ 5,065 $ 5,040 Capped Calls In connection with the issuance of the Convertible Notes, we entered into capped call transactions with one of the initial purchasers of the Convertible Notes and other financial institutions, totaling $ 27.2 million (the “Capped Calls”). The Capped Calls cover, subject to customary adjustments, the number of shares of our common stock that initially underlie the Convertible Notes (or 21,542,871 shares of our common stock). The Capped Calls have an initial strike price and an initial cap price of $ 10.47 per share and $ 15.80 per share, respectively, subject to certain adjustments. Conditions that cause adjustments to the initial strike price of the Capped Calls mirror conditions that result in corresponding adjustments to the conversion price of the Convertible Notes. The Capped Calls are expected to offset the potential dilution to our common stock as a result of any conversion of the Convertible Notes, subject to a cap based on the cap price. For accounting purposes, the Capped Calls are considered separate financial instruments and not part of the Convertible Notes. As the Capped Calls transactions meet certain accounting criteria, we recorded the cost of the Capped Calls, totaling $ 27.2 million, as a reduction to additional paid-in capital within the condensed consolidated statements of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8. Revenue Recognition Disaggregation of Revenues The following table disaggregates our product revenue, net by product and geographic region and disaggregates our other revenues by geographic region (in thousands):
Three Months Ended Three Months Ended
September 30, 2023 September 30, 2022
U.S. Non U.S. Total U.S. Non U.S. Total
Product revenue, net
HEPLISAV-B $ 62,318 $ - $ 62,318 $ 37,508 $ - $ 37,508
CpG 1018 adjuvant - - - - 126,307 126,307
Total product revenue, net $ 62,318 $ - $ 62,318 $ 37,508 $ 126,307 $ 163,815
Other revenue 7,196 - 7,196 3,877 43 3,920
Total revenues $ 69,514 $ - $ 69,514 $ 41,385 $ 126,350 $ 167,735
Nine Months Ended Nine Months Ended
September 30, 2023 September 30, 2022
U.S. Non U.S. Total U.S. Non U.S. Total
Product revenue, net
HEPLISAV-B $ 162,209 $ - $ 162,209 $ 90,057 $ 941 $ 90,998
CpG 1018 adjuvant - - - - 440,464 440,464
Total product revenue, net $ 162,209 $ - $ 162,209 $ 90,057 $ 441,405 $ 531,462
Other revenue 14,479 - 14,479 6,566 163 6,729
Total revenues $ 176,688 $ - $ 176,688 $ 96,623 $ 441,568 $ 538,191 Revenues from Major Customers and Collaboration Partners All of our HEPLISAV-B sales in the U.S. are to certain wholesalers and specialty distributors whose principal customers include independent hospitals and clinics, integrated delivery networks, public health clinics and prisons, the Department of Defense, the Department of Veterans Affairs and retail pharmacies. All of our HEPLISAV-B sales in Germany are to one distributor. The following table summarizes HEPLISAV-B product revenue from each of our three largest customers (as a percentage of total HEPLISAV-B net product revenue):
Three Months Ended Nine Months Ended
September 30, September 30,
2023 2022 2023 2022
Largest customer 27 % 23 % 25 % 20 %
Second largest customer 25 % 19 % 24 % 18 %
Third largest customer 18 % 18 % 17 % 17 % The following table summarizes CpG 1018 adjuvant product revenue from each of our three largest collaboration partners (as a percentage of total CpG 1018 adjuvant net product revenue):
Three Months Ended Nine Months Ended
September 30, September 30,
2023 2022 2023 2022
Largest collaboration partner 0 % 69 % 0 % 46 %
Second largest collaboration partner 0 % 22 % 0 % 33 %
Third largest collaboration partner 0 % 9 % 0 % 15 % Contract Balances The following table summarizes balances and activities in HEPLISAV-B product revenue allowance and reserve categories for the nine months ended September 30, 2023 (in thousands):
Balance at Provisions Credit or Adjustments related to prior periods Balance
Nine months ended September 30, 2023:
Accounts receivable reserves (1) $ 8,179 $ 42,949 $ ( 40,186 ) $ ( 2,629 ) $ 8,313
Revenue reserve accruals (2) $ 10,552 $ 34,848 $ ( 27,528 ) $ 2,297 $ 20,169 (1) Reserves are for chargebacks, discounts and other fees. (2) Accruals are for returns, rebates and other fees. When we transfer control of CpG 1018 adjuvant that is reserved under the CEPI Agreement to Clover and perform services under our agreement with the DoD, we recognize revenue and a corresponding contract asset as our right to consideration is conditioned on something other than the passage of time. See Note 6 for further discussion. The following table summarizes balances and activities in our contract asset account (in thousands):
Balance at Additions Subtractions Reclassification (1) Balance
Nine months ended September 30, 2023:
Contract asset, included in other current assets (2) $ 71,965 $ 14,396 $ ( 13,175 ) $ ( 71,307 ) $ 1,879
Contract asset, included in other assets (long term) $ - $ - $ - $ 71,307 $ 71,307 (1) The Clover contract asset was reclassified to long term assets to reflect the timing of expected long term demand for CpG 1018 adjuvant for Clover Product. See Note 6 for further discussion. (2) The $1.9 million of contract asset is derived from our agreement with the D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9. Net Income (Loss) Per Share Basic net income (loss) per share is computed by dividing net income (loss) attributable to common stockholders by the weighted-average number of shares of our common stock outstanding. For the calculation of diluted net income per share, net income attributable to common stockholders for basic net income per share is adjusted by the effect of dilutive securities, including awards under our equity compensation plans and change in fair value of warrant liability. Diluted net income per share attributable to common stockholders is computed by dividing the resulting net income attributable to common stockholders by the weighted-average number of fully diluted common shares outstanding. The numerators and denominators of the basic net income (loss) and diluted net income per share computations for our common stock are calculated as follows (in thousands):
Three Months Ended Nine Months Ended
September 30, September 30,
2023 2022 2023 2022
Numerator
Net income (loss) $ 14,293 $ 63,809 $ ( 6,608 ) $ 225,423
Less: undistributed earnings allocated to participating securities - - - ( 291 )
Net income (loss) attributable to common stockholders, basic 14,293 63,809 ( 6,608 ) 225,132
Add: undistributed earnings allocated to participating securities - - - 291
Less: removal of change in fair value of warrant liability - - - ( 1,801 )
Add: interest expense on convertible notes 1,268 1,262 - 3,780
Net income (loss) attributable to common stockholders, diluted $ 15,561 $ 65,071 $ ( 6,608 ) $ 227,402
Denominator
Weighted average common stock outstanding, basic 128,988 127,062 128,515 125,997
Effect of dilutive shares:
Stock-based compensation plans 3,665 2,933 - 2,784
Dilutive warrants - - - 109
Convertible Notes (as converted to common stock) 21,543 21,543 - 21,543
Weighted average common stock outstanding, diluted 154,196 151,538 128,515 150,433 The following were excluded from the calculation of diluted net income (loss) per share as the effect of their inclusion would have been anti-dilutive (in thousands).
Three months ended September 30, Nine months ended September 30,
2023 2022 2023 2022
Outstanding securities not included in diluted net income (loss) per share calculation:
Stock options and stock awards 5,605 5,214 15,304 7,417
Convertible Notes (as converted to common stock) - - 21,543 -
Total 5,605 5,214 36,847 7,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Warrants</t>
        </is>
      </c>
      <c r="B1" s="2" t="inlineStr">
        <is>
          <t>9 Months Ended</t>
        </is>
      </c>
    </row>
    <row r="2">
      <c r="B2" s="2" t="inlineStr">
        <is>
          <t>Sep. 30, 2023</t>
        </is>
      </c>
    </row>
    <row r="3">
      <c r="A3" s="3" t="inlineStr">
        <is>
          <t>Preferred Stock Common Stock And Warrants [Abstract]</t>
        </is>
      </c>
      <c r="B3" s="4" t="inlineStr">
        <is>
          <t xml:space="preserve"> </t>
        </is>
      </c>
    </row>
    <row r="4">
      <c r="A4" s="4" t="inlineStr">
        <is>
          <t>Common Stock and Warrants</t>
        </is>
      </c>
      <c r="B4" s="4" t="inlineStr">
        <is>
          <t>10. Common Stock and Warrants Common Stock As of September 30, 2023, there wer e 129,194,842 sh ares of our common stock outstanding. We entered into an at-the-market Sales Agreement with Cowen and Company, LLC (“Cowen”) on August 6, 2020 and an amendment to such agreement on August 3, 2023 (the sales agreement as amended, the “2020 ATM Agreement”). Under the 2020 ATM Agreement, we may offer and sell from time to time, at our sole discretion, shares of our common stock having an aggregate offering price of up to $ 120.0 million through Cowen as our sales agent. We agreed to pay Cowen a commission of up to 3 % of the gross sales proceeds of any common stock sold through Cowen under the 2020 ATM Agreement. As of September 30, 2023, w e ha d approximately $ 120.0 million rema ining under the 2020 ATM Agreement. Warrants During the nine months ended September 30, 2022, all of the 1,882,600 outstanding warrants as of December 31, 2021 were exercised or expired, resulting in cash proceeds totaling $ 8.5 million. During the nine months ended September 30, 2022, we recognized the decrease in the estimated fair value of warrant liability of $ 1.8 million as income in other income (expense) in our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lans and Stock-Based Compensation</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Equity Plans and Stock-Based Compensation</t>
        </is>
      </c>
      <c r="B4" s="4" t="inlineStr">
        <is>
          <t xml:space="preserve">11. Equity Plans and Stock-Based Compensation In January 2021, we adopted the Dynavax Technologies Corporation 2021 Inducement Award Plan (“2021 Inducement Plan”), pursuant to which we reserved 1,500,000 shares of common stock for issuance under the plan to be used exclusively for grants of awards to individuals who were not previously our employees or directors. In June 2021, we amended the 2021 Inducement Plan (“Amended 2021 Inducement Plan”) to increase the number of shares of common stock reserved under the 2021 Inducement Plan to 3,250,000 . The Amended 2021 Inducement Plan was terminated effective as of April 3, 2022 and, therefore, there are no shares of our common stock available for grant. In May 2022, our stockholders approved the amendment and restatement of our 2018 Equity Incentive Plan (the “Amended 2018 EIP”) to, among other things, increase the authorized number of shares of common stock by 15,000,000 . The maximum number of shares of common stock that may be issued under the Amended 2018 EIP will not exceed 32,600,000 shares of common stock. As of September 30, 2023, the Amended 2018 EIP and the Amended and Restated 2014 Employee Stock Purchase Plan are our active plans. Th e Amended 2018 EIP is administered by our Board of Directors, or a designated committee of the Board of Directors, and awards granted under the Amended 2018 EIP have a term of seven years unless earlier terminated by the Board of Directors. As of September 30, 2023, there were 9,659,145 shares o f common stock reserved for issuance under the Amended 2018 EIP. Under our Amended 2018 EIP , we may grant stock options, RSUs, performance-based awards, and other awards that are settled in shares of our common stock. Our equity awards generally vest over a three-year period contingent upon continuous service and unless exercised, expire seven or ten years from the date of grant (or earlier upon termination of continuous service). Activity under our stock plans is set forth below: Stock Options The following table summarizes the activity of stock options for the nine months ended September 30, 2023 :
Shares Weighted- Weighted- Aggregate
Balance as of December 31, 2022 9,339 $ 10.70 4.61 $ 16,291
Options granted 1,968 11.14
Options exercised ( 556 ) 7.80
Options cancelled:
Options forfeited (unvested) ( 83 ) 10.96
Options expired (vested) ( 260 ) 21.42
Balance as of September 30, 2023 10,408 $ 10.66 4.38 $ 46,599
Vested and expected to vest as of September 30, 2023 10,211 $ 10.65 4.35 $ 45,949
Exercisable as of September 30, 2023 6,843 $ 10.17 3.64 $ 34,772 Restricted Stock Units The following table summarizes the activity of RSUs for the nine months ended September 30, 2023 :
Number of Shares Weighted-Average
Non-vested as of December 31, 2022 3,479 $ 11.00
Granted 2,497 11.16
Vested (1) ( 1,456 ) 10.08
Forfeited ( 218 ) 11.49
Non-vested as of September 30, 2023 4,302 $ 11.38 (1) Inclusive of approximately 582,838 RSUs for the nine months ended September 30, 2023, which were not converted into shares due to net share settlement in order to cover the required amount of employee withholding taxes. The value of the withheld shares was classified as a reduction to additional paid-in capital. Market-based Performance Stock Units We granted market-based performance restricted stock units (“PSUs”) to certain executives. These PSUs vest upon a specified market condition. The summary of PSU activities for the nine months ended September 30, 2023 is as follows:
Number of Shares Weighted-Average
Non-vested as of December 31, 2022 193 $ 11.62
Granted 364 18.25
Non-vested as of September 30, 2023 557 $ 15.95 Performance-based Options As of September 30, 2023, approximately 36,000 s hares underlying performance-based options were outstanding. Significant Assumptions in Estimating Fair Value T he fair value of each time-based option is estimated on the date of grant using the Black-Scholes option valuation model. The fair value of each RSU is determined at the date of grant using our closing stock price. The fair value of each PSU is estimated using the Monte Carlo simulation method on the date of grant. The weighted-average assumptions used in the calculations of these fair value measurements are as follows :
Stock Options Stock Options Market-Based Performance Stock Units (“PSUs”)
Three Months Ended Nine Months Ended Nine Months Ended
September 30, September 30, September 30,
2023 2022 2023 2022 2023 2022
Weighted-average fair value per share $ 8.61 $ - $ 7.30 $ 7.97 $ 18.25 $ 11.62
Risk-free interest rate 4.2 % - 4.0 % 2.01 % 4.3 % 1.7 %
Expected life (in years) 4.5 - 4.5 4.5 2.9 2.9
Volatility 0.8 - 0.8 0.8 0.9 0.9 Stock-based Compensation Compensation expense is based on awards ultimately expected to vest and reflects estimated forfeitures. For equity awards with time-based vesting, the fair value is amortized to expense on a straight-line basis over the vesting periods. We have also granted performance-based equity awards to certain of our employees. For equity awards with performance-based vest ing criteria, the fair value is amortized to expense when the achievement of the vesting criteria becomes probable. We recognized $ 0.7 million and $ 1.8 million of stock-based compensation expense for PSUs during the thre e and nine months ended September 30, 2023, respectively. We recog nized $ 0.2 million and $ 0.6 million of stock-based compensation expense for PSUs during the thre e and nine months ended September 30, 2022, respectively. The following table summarizes stock-based compensation expense recorded in each component of operating expenses in our condensed consolidated statements of operations, and amounts capitalized to our inventories (in thousands ):
Three Months Ended Nine Months Ended
September 30, September 30,
2023 2022 2023 2022
Research and development $ 2,339 $ 1,532 $ 6,752 $ 4,271
Selling, general and administrative 7,320 6,019 21,353 17,043
Cost of sales - product 369 323 1,463 626
Inventories 659 739 1,715 2,248
Total $ 10,687 $ 8,613 $ 31,283 $ 24,1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4511</v>
      </c>
      <c r="C3" s="6" t="n">
        <v>202004</v>
      </c>
    </row>
    <row r="4">
      <c r="A4" s="4" t="inlineStr">
        <is>
          <t>Marketable securities available-for-sale</t>
        </is>
      </c>
      <c r="B4" s="5" t="n">
        <v>565905</v>
      </c>
      <c r="C4" s="5" t="n">
        <v>422391</v>
      </c>
    </row>
    <row r="5">
      <c r="A5" s="4" t="inlineStr">
        <is>
          <t>Accounts receivables, net of allowance for doubtful accounts of $12,313 and $0 at September 30, 2023 and December 31, 2022, respectively</t>
        </is>
      </c>
      <c r="B5" s="5" t="n">
        <v>46347</v>
      </c>
      <c r="C5" s="5" t="n">
        <v>145130</v>
      </c>
    </row>
    <row r="6">
      <c r="A6" s="4" t="inlineStr">
        <is>
          <t>Other receivables</t>
        </is>
      </c>
      <c r="B6" s="5" t="n">
        <v>519</v>
      </c>
      <c r="C6" s="5" t="n">
        <v>2385</v>
      </c>
    </row>
    <row r="7">
      <c r="A7" s="4" t="inlineStr">
        <is>
          <t>Inventories</t>
        </is>
      </c>
      <c r="B7" s="5" t="n">
        <v>49412</v>
      </c>
      <c r="C7" s="5" t="n">
        <v>59446</v>
      </c>
    </row>
    <row r="8">
      <c r="A8" s="4" t="inlineStr">
        <is>
          <t>Prepaid expenses and other current assets</t>
        </is>
      </c>
      <c r="B8" s="5" t="n">
        <v>18972</v>
      </c>
      <c r="C8" s="5" t="n">
        <v>85629</v>
      </c>
    </row>
    <row r="9">
      <c r="A9" s="4" t="inlineStr">
        <is>
          <t>Total current assets</t>
        </is>
      </c>
      <c r="B9" s="5" t="n">
        <v>835666</v>
      </c>
      <c r="C9" s="5" t="n">
        <v>916985</v>
      </c>
    </row>
    <row r="10">
      <c r="A10" s="4" t="inlineStr">
        <is>
          <t>Property and equipment, net</t>
        </is>
      </c>
      <c r="B10" s="5" t="n">
        <v>36183</v>
      </c>
      <c r="C10" s="5" t="n">
        <v>37596</v>
      </c>
    </row>
    <row r="11">
      <c r="A11" s="4" t="inlineStr">
        <is>
          <t>Operating lease right-of-use assets</t>
        </is>
      </c>
      <c r="B11" s="5" t="n">
        <v>24949</v>
      </c>
      <c r="C11" s="5" t="n">
        <v>25745</v>
      </c>
    </row>
    <row r="12">
      <c r="A12" s="4" t="inlineStr">
        <is>
          <t>Goodwill</t>
        </is>
      </c>
      <c r="B12" s="5" t="n">
        <v>1981</v>
      </c>
      <c r="C12" s="5" t="n">
        <v>2006</v>
      </c>
    </row>
    <row r="13">
      <c r="A13" s="4" t="inlineStr">
        <is>
          <t>Other assets</t>
        </is>
      </c>
      <c r="B13" s="5" t="n">
        <v>74154</v>
      </c>
      <c r="C13" s="5" t="n">
        <v>3518</v>
      </c>
    </row>
    <row r="14">
      <c r="A14" s="4" t="inlineStr">
        <is>
          <t>Total assets</t>
        </is>
      </c>
      <c r="B14" s="5" t="n">
        <v>972933</v>
      </c>
      <c r="C14" s="5" t="n">
        <v>985850</v>
      </c>
    </row>
    <row r="15">
      <c r="A15" s="3" t="inlineStr">
        <is>
          <t>Current liabilities:</t>
        </is>
      </c>
      <c r="B15" s="4" t="inlineStr">
        <is>
          <t xml:space="preserve"> </t>
        </is>
      </c>
      <c r="C15" s="4" t="inlineStr">
        <is>
          <t xml:space="preserve"> </t>
        </is>
      </c>
    </row>
    <row r="16">
      <c r="A16" s="4" t="inlineStr">
        <is>
          <t>Accounts payable</t>
        </is>
      </c>
      <c r="B16" s="5" t="n">
        <v>3120</v>
      </c>
      <c r="C16" s="5" t="n">
        <v>3211</v>
      </c>
    </row>
    <row r="17">
      <c r="A17" s="4" t="inlineStr">
        <is>
          <t>Accrued research and development</t>
        </is>
      </c>
      <c r="B17" s="5" t="n">
        <v>3290</v>
      </c>
      <c r="C17" s="5" t="n">
        <v>4775</v>
      </c>
    </row>
    <row r="18">
      <c r="A18" s="4" t="inlineStr">
        <is>
          <t>CEPI accrual (Note 6)</t>
        </is>
      </c>
      <c r="B18" s="5" t="n">
        <v>0</v>
      </c>
      <c r="C18" s="5" t="n">
        <v>107738</v>
      </c>
    </row>
    <row r="19">
      <c r="A19" s="4" t="inlineStr">
        <is>
          <t>Accrued liabilities</t>
        </is>
      </c>
      <c r="B19" s="5" t="n">
        <v>43462</v>
      </c>
      <c r="C19" s="5" t="n">
        <v>30719</v>
      </c>
    </row>
    <row r="20">
      <c r="A20" s="4" t="inlineStr">
        <is>
          <t>Other current liabilities</t>
        </is>
      </c>
      <c r="B20" s="5" t="n">
        <v>4392</v>
      </c>
      <c r="C20" s="5" t="n">
        <v>3631</v>
      </c>
    </row>
    <row r="21">
      <c r="A21" s="4" t="inlineStr">
        <is>
          <t>Total current liabilities</t>
        </is>
      </c>
      <c r="B21" s="5" t="n">
        <v>54264</v>
      </c>
      <c r="C21" s="5" t="n">
        <v>150074</v>
      </c>
    </row>
    <row r="22">
      <c r="A22" s="4" t="inlineStr">
        <is>
          <t>Convertible Notes, net of debt discount of $3,085 and $3,922 at September 30, 2023 and December 31, 2022, respectively (Note 7)</t>
        </is>
      </c>
      <c r="B22" s="5" t="n">
        <v>222415</v>
      </c>
      <c r="C22" s="5" t="n">
        <v>221578</v>
      </c>
    </row>
    <row r="23">
      <c r="A23" s="4" t="inlineStr">
        <is>
          <t>Long-term portion of lease liabilities</t>
        </is>
      </c>
      <c r="B23" s="5" t="n">
        <v>30680</v>
      </c>
      <c r="C23" s="5" t="n">
        <v>32801</v>
      </c>
    </row>
    <row r="24">
      <c r="A24" s="4" t="inlineStr">
        <is>
          <t>CEPI accrual long-term</t>
        </is>
      </c>
      <c r="B24" s="5" t="n">
        <v>60337</v>
      </c>
      <c r="C24" s="5" t="n">
        <v>0</v>
      </c>
    </row>
    <row r="25">
      <c r="A25" s="4" t="inlineStr">
        <is>
          <t>Other long-term liabilities</t>
        </is>
      </c>
      <c r="B25" s="5" t="n">
        <v>321</v>
      </c>
      <c r="C25" s="5" t="n">
        <v>384</v>
      </c>
    </row>
    <row r="26">
      <c r="A26" s="4" t="inlineStr">
        <is>
          <t>Total liabilities</t>
        </is>
      </c>
      <c r="B26" s="5" t="n">
        <v>368017</v>
      </c>
      <c r="C26" s="5" t="n">
        <v>404837</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t September 30, 2023 and December 31, 2022; zero shares outstanding at September 30, 2023 and December 31, 2022, respectively</t>
        </is>
      </c>
      <c r="B29" s="5" t="n">
        <v>0</v>
      </c>
      <c r="C29" s="5" t="n">
        <v>0</v>
      </c>
    </row>
    <row r="30">
      <c r="A30" s="4" t="inlineStr">
        <is>
          <t>Common stock: $0.001 par value; 278,000 shares authorized at September 30, 2023 and December 31, 2022; 129,195 shares and 127,604 shares issued and outstanding at September 30, 2023 and December 31, 2022, respectively</t>
        </is>
      </c>
      <c r="B30" s="5" t="n">
        <v>129</v>
      </c>
      <c r="C30" s="5" t="n">
        <v>128</v>
      </c>
    </row>
    <row r="31">
      <c r="A31" s="4" t="inlineStr">
        <is>
          <t>Additional paid-in capital</t>
        </is>
      </c>
      <c r="B31" s="5" t="n">
        <v>1541549</v>
      </c>
      <c r="C31" s="5" t="n">
        <v>1510518</v>
      </c>
    </row>
    <row r="32">
      <c r="A32" s="4" t="inlineStr">
        <is>
          <t>Accumulated other comprehensive loss</t>
        </is>
      </c>
      <c r="B32" s="5" t="n">
        <v>-5959</v>
      </c>
      <c r="C32" s="5" t="n">
        <v>-5438</v>
      </c>
    </row>
    <row r="33">
      <c r="A33" s="4" t="inlineStr">
        <is>
          <t>Accumulated deficit</t>
        </is>
      </c>
      <c r="B33" s="5" t="n">
        <v>-930803</v>
      </c>
      <c r="C33" s="5" t="n">
        <v>-924195</v>
      </c>
    </row>
    <row r="34">
      <c r="A34" s="4" t="inlineStr">
        <is>
          <t>Total stockholders’ equity</t>
        </is>
      </c>
      <c r="B34" s="5" t="n">
        <v>604916</v>
      </c>
      <c r="C34" s="5" t="n">
        <v>581013</v>
      </c>
    </row>
    <row r="35">
      <c r="A35" s="4" t="inlineStr">
        <is>
          <t>Total liabilities and stockholders’ equity</t>
        </is>
      </c>
      <c r="B35" s="6" t="n">
        <v>972933</v>
      </c>
      <c r="C35" s="6" t="n">
        <v>985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We are subject to U.S. federa l, state and foreign income taxes. For the three months ended September 30, 2023, we recorded an income tax benefit of approximately $( 0.1 ) million. For the nine months ended September 30, 2023, we recorded a provision for income taxes of approximately $ 1.2 million. Our effective tax rate was approximately ( 1.0 )% and ( 22.9 )% for the three and nine months ended September 30, 2023, respectively. For the three and nine months ended September 30, 2022, we recorded a provision for income taxes of $ 0.3 million and $ 0.9 million, respectively. Our effective tax rate was approximately 0.4 % for the nine months ended September 30, 2022. The primary difference between the effective tax rate and the federal statutory rate is due to the benefit of net operating losses utilized during the periods and the full valuation allowance we established on our federal, state, and certain foreign deferred tax assets. We have historically recorded our interim period provision for income taxes by applying our forecasted annual effective tax rate to year-to-date earnings and adjusting for discrete items. However, due to the level of forecasted provision for income taxes relative to the forecasted income used in computing the effective tax rate, the effective tax rate is highly sensitive to fluctuations in income and does not provide a reliable estimate for income taxes in the interim period. As such, we have computed our provision for income taxes for the three and nine months ended September 30, 2023 using an actual year-to-date tax calculation. We plan to revert back to applying our forecasted annual effective tax rate to year-to-date earnings and adjusting for discrete items once that method produces more reliable results. The tax benefit of net operating losses, temporary differences and credit carryforwards is required to be recorded as an asset to the extent that management assesses that realization is "more likely than not". Realization of the future tax benefits is dependent on our ability to generate sufficient taxable income within the carryforward period. A high degree of judgment is required to determine if, and the extent to which, valuation allowances should be recorded against deferred tax assets. In making such determination, we consider all available positive and negative evidence, including future reversals of existing taxable temporary differences, projected future taxable income, tax planning strategies and recent financial operations. Based on all available evidence as of September 30, 2023, both positive and negative, and the weight of that evidence to the extent such evidence can be objectively verified, management believes that recognition of the deferred tax assets arising from the above-mentioned future tax benefits is currently not more likely than not to be realized, and, accordingly, has provided a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s of December 31, 2022 has been derived from audited financial statements at that date, but excludes some disclosures required by GAAP for complete financial statements. The unaudited condensed consolidated financial statements and these notes should be read in conjunction with the audited consolidated financial statements included in our Annual Report on Form 10-K for the year ended December 31, 2022 , as filed with the Securities and Exchange Commission (the “SEC”). The unaudited condensed consolidated financial statements include the accounts of Dynavax and our wholly-owned subsidiaries, Dynavax GmbH, located in Düsseldorf, Germany, Dynavax India LLP, located in India, and a branch of Dynavax registered in Italy. All significant intercompany accounts and transactions among these entities have been eliminated from the unaudited condensed consolidated financial statements. We operate in one business segment: discovery, development and commercialization of novel vaccines.</t>
        </is>
      </c>
    </row>
    <row r="5">
      <c r="A5" s="4" t="inlineStr">
        <is>
          <t>Use of Estimates</t>
        </is>
      </c>
      <c r="B5" s="4" t="inlineStr">
        <is>
          <t xml:space="preserve">Use of Estimates The preparation of unaudited condensed consolidated financial statements in conformity with GAAP requires management to make informed estimates and assumptions that may affect the amounts reported in the unaudited condensed consolidated financial statements and accompanying notes, including amounts of revenues and expenses during the reported periods. Management’s estimates are based on historical information available as of the date of the unaudited condensed consolidated financial statements and various other assumptions we believe are reasonable under the circumstances. On an ongoing basis, we evaluate our estimates, judgments and methodologies. Significant estimates and assumptions in the unaudited condensed consolidated financial statements include those related to revenue recognition; accounts receivable; useful lives of long-lived assets; valuation procedures for right-of-use assets and operating lease liabilities; valuation of inventory; research and development expenses; contingencies and share-based compensation.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6">
      <c r="A6" s="4" t="inlineStr">
        <is>
          <t>Recent Accounting Pronouncements</t>
        </is>
      </c>
      <c r="B6" s="4" t="inlineStr">
        <is>
          <t>Recent Accounting Pronouncements Accounting Standards Update 2016-13 In June 2016, the Financial Accounting Standards Board (“FASB”) issued ASU No. 2016-13, Financial Instruments – Credit Losses (Topic 326): Measurement of Credit Losses of Financial Instruments , which was codified in Accounting Standards Codification (“ASC”) 326, Financial Instruments — Credit Losses (“ASC 326"). The standard changes the methodology for measuring credit losses on financial instruments and the timing of when such losses are recorded. Because we were a smaller reporting company based on the most recent determination as of November 15, 2019, ASC 326 became effective for us for fiscal years beginning after December 15, 2022. As such, we adopted ASC 326 effective January 1, 2023, utilizing the modified retrospective transition method. Upon adoption, we updated our impairment model to utilize a forward-looking current expected credit losses (“CECL”) model in place of the incurred loss methodology for financial instruments measured at amortized cost, primarily including our accounts receivable and contract asset. In relation to available-for-sale (“AFS") debt securities, the guidance eliminates the concept of “other-than-temporary” impairment, and instead focuses on determining whether any impairment is a result of a credit loss or other factors. The adoption of ASC 326 did not have a material impact on our unaudited condensed consolidated financial statements as of the adop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 for Financial Assets and Liabilities Measured at Fair Value on Recurring Basis</t>
        </is>
      </c>
      <c r="B4" s="4" t="inlineStr">
        <is>
          <t xml:space="preserve">The following table represents the fair value hierarchy for our financial assets (cash equivalents and marketable securities) measured at fair value on a recurring basis (in thousands):
Level 1 Level 2 Level 3 Total
September 30, 2023
Assets
Money market funds $ 131,837 $ - $ - $ 131,837
U.S. treasuries - 51,589 - 51,589
U.S. government agency securities - 189,312 - 189,312
Corporate debt securities - 325,756 - 325,756
Total assets $ 131,837 $ 566,657 $ - $ 698,494
Level 1 Level 2 Level 3 Total
December 31, 2022
Assets
Money market funds $ 172,418 $ - $ - $ 172,418
U.S. treasuries - 42,308 - 42,308
U.S. government agency securities - 88,032 - 88,032
Corporate debt securities - 292,051 - 292,051
Total assets $ 172,418 $ 422,391 $ - $ 594,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9 Months Ended</t>
        </is>
      </c>
    </row>
    <row r="2">
      <c r="B2" s="2" t="inlineStr">
        <is>
          <t>Sep. 30, 2023</t>
        </is>
      </c>
    </row>
    <row r="3">
      <c r="A3" s="3" t="inlineStr">
        <is>
          <t>Cash, Cash Equivalents, and Short-Term Investments [Abstract]</t>
        </is>
      </c>
      <c r="B3" s="4" t="inlineStr">
        <is>
          <t xml:space="preserve"> </t>
        </is>
      </c>
    </row>
    <row r="4">
      <c r="A4" s="4" t="inlineStr">
        <is>
          <t>Reconciliation of Cash, Cash Equivalents and Restricted Cash</t>
        </is>
      </c>
      <c r="B4" s="4" t="inlineStr">
        <is>
          <t>The following table provides a reconciliation of cash and cash equivalents, and restricted cash reported within the condensed consolidated balance sheets that sum to the total of the same amounts shown in the condensed consolidated statements of cash flows (in thousands):
September 30, December 31, September 30, December 31,
Cash and cash equivalents $ 154,511 $ 202,004 $ 198,576 $ 436,189
Restricted cash (1) 266 207 189 219
Total cash and cash equivalents, and restricted cash shown $ 154,777 $ 202,211 $ 198,765 $ 436,408 (1) Restricted cash is included in "Other assets" in the Condensed Consolidated Balance Sheets.</t>
        </is>
      </c>
    </row>
    <row r="5">
      <c r="A5" s="4" t="inlineStr">
        <is>
          <t>Summary of Cash, Cash Equivalents and Marketable Securities</t>
        </is>
      </c>
      <c r="B5" s="4" t="inlineStr">
        <is>
          <t xml:space="preserve">Cash and cash equivalents and marketable securities consist of the following (in thousands):
Amortized Unrealized Unrealized Estimated
September 30, 2023
Cash and cash equivalents:
Cash $ 21,922 $ - $ - $ 21,922
Money market funds 131,837 - - 131,837
Corporate debt securities 752 - - 752
Total cash and cash equivalents 154,511 - - 154,511
Marketable securities available-for-sale:
U.S. treasuries 51,734 - ( 145 ) 51,589
U.S. government agency securities 190,323 - ( 1,011 ) 189,312
Corporate debt securities 325,360 6 ( 362 ) 325,004
Total marketable securities available-for-sale 567,417 6 ( 1,518 ) 565,905
Total cash and cash equivalents, and marketable securities $ 721,928 $ 6 $ ( 1,518 ) $ 720,416
December 31, 2022
Cash and cash equivalents:
Cash $ 29,586 $ - $ - $ 29,586
Money market funds 172,418 - - 172,418
Total cash and cash equivalents 202,004 - - 202,004
Marketable securities available-for-sale:
U.S. treasuries 42,502 - ( 194 ) 42,308
U.S. government agency securities 88,429 - ( 397 ) 88,032
Corporate debt securities 292,865 12 ( 826 ) 292,051
Total marketable securities available-for-sale 423,796 12 ( 1,417 ) 422,391
Total cash and cash equivalents, and marketable securities $ 625,800 $ 12 $ ( 1,417 ) $ 624,395 </t>
        </is>
      </c>
    </row>
    <row r="6">
      <c r="A6" s="4" t="inlineStr">
        <is>
          <t>Maturities of Marketable Securities Available-for-Sale</t>
        </is>
      </c>
      <c r="B6" s="4" t="inlineStr">
        <is>
          <t xml:space="preserve">The maturities of our marketable securities available-for-sale are as follows (in thousands):
September 30, 2023
Amortized Estimated
Mature in one year or less $ 494,498 $ 493,376
Mature after one year through two years 72,919 72,529
$ 567,417 $ 565,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t>
        </is>
      </c>
      <c r="B4" s="4" t="inlineStr">
        <is>
          <t xml:space="preserve">The following table presents inventories (in thousands):
September 30, 2023 December 31, 2022
Raw materials $ 27,469 $ 25,517
Work-in-process 17,515 23,934
Finished goods 4,428 9,995
Total $ 49,412 $ 59,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perating Lease Expense</t>
        </is>
      </c>
      <c r="B4" s="4" t="inlineStr">
        <is>
          <t xml:space="preserve">Our lease expense comprises of the following (in thousands):
Three Months Ended September 30, Nine Months Ended September 30,
2023 2022 2023 2022
Operating lease expense $ 1,392 $ 1,377 $ 4,172 $ 4,851 </t>
        </is>
      </c>
    </row>
    <row r="5">
      <c r="A5" s="4" t="inlineStr">
        <is>
          <t>Summary of Balance Sheet Classification of Operating Lease Liabilities</t>
        </is>
      </c>
      <c r="B5" s="4" t="inlineStr">
        <is>
          <t xml:space="preserve">The balance sheet classification of our operating lease liabilities was as follows (in thousands):
September 30, 2023 December 31, 2022
Operating lease liabilities:
Current portion of lease liabilities (included in other current liabilities) $ 4,390 $ 3,631
Long-term portion of lease liabilities 30,680 32,801
Total operating lease liabilities $ 35,070 $ 36,432 </t>
        </is>
      </c>
    </row>
    <row r="6">
      <c r="A6" s="4" t="inlineStr">
        <is>
          <t>Summary of Maturities of Sublease Income and Operating Lease Liabilities</t>
        </is>
      </c>
      <c r="B6" s="4" t="inlineStr">
        <is>
          <t xml:space="preserve">As of September 30, 2023, the maturities of our sublease income and operating lease liabilities were as follows (in thousands):
Years ending December 31, Sublease Income Operating Lease
2023 (remaining) $ 1,405 $ 1,873
2024 5,684 7,579
2025 5,854 6,954
2026 6,030 6,096
2027 6,211 6,026
Thereafter 21,500 21,171
Total $ 46,684 49,699
Less:
Present value adjustment ( 14,629 )
Total $ 35,070 </t>
        </is>
      </c>
    </row>
    <row r="7">
      <c r="A7" s="4" t="inlineStr">
        <is>
          <t>Summary of Weighted Average Remaining Lease Term and Weighted Average Discount Rate</t>
        </is>
      </c>
      <c r="B7" s="4" t="inlineStr">
        <is>
          <t>The weighted average remaining lease term and the weighted average discount rate used to determine the operating lease liabilities were as follows:
September 30, 2023 December 31, 2022
Weighted average remaining lease term 6.8 years 7.6 years
Weighted average discount rate 10.1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ummary of Interest Expenses Related to Convertible Notes</t>
        </is>
      </c>
      <c r="B4" s="4" t="inlineStr">
        <is>
          <t xml:space="preserve">The following table presents the components of interest expense related to Convertible Notes (in thousands):
Three Months Ended Nine Months Ended
September 30, September 30,
2023 2022 2023 2022
Stated coupon interest $ 1,409 $ 1,409 $ 4,227 $ 4,228
Amortization of debt issuance cost 282 273 838 812
Total interest expense $ 1,691 $ 1,682 $ 5,065 $ 5,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Sep. 30, 2023</t>
        </is>
      </c>
    </row>
    <row r="3">
      <c r="A3" s="4" t="inlineStr">
        <is>
          <t>Summary of Disaggregation of Revenues</t>
        </is>
      </c>
      <c r="B3" s="4" t="inlineStr">
        <is>
          <t xml:space="preserve">The following table disaggregates our product revenue, net by product and geographic region and disaggregates our other revenues by geographic region (in thousands):
Three Months Ended Three Months Ended
September 30, 2023 September 30, 2022
U.S. Non U.S. Total U.S. Non U.S. Total
Product revenue, net
HEPLISAV-B $ 62,318 $ - $ 62,318 $ 37,508 $ - $ 37,508
CpG 1018 adjuvant - - - - 126,307 126,307
Total product revenue, net $ 62,318 $ - $ 62,318 $ 37,508 $ 126,307 $ 163,815
Other revenue 7,196 - 7,196 3,877 43 3,920
Total revenues $ 69,514 $ - $ 69,514 $ 41,385 $ 126,350 $ 167,735
Nine Months Ended Nine Months Ended
September 30, 2023 September 30, 2022
U.S. Non U.S. Total U.S. Non U.S. Total
Product revenue, net
HEPLISAV-B $ 162,209 $ - $ 162,209 $ 90,057 $ 941 $ 90,998
CpG 1018 adjuvant - - - - 440,464 440,464
Total product revenue, net $ 162,209 $ - $ 162,209 $ 90,057 $ 441,405 $ 531,462
Other revenue 14,479 - 14,479 6,566 163 6,729
Total revenues $ 176,688 $ - $ 176,688 $ 96,623 $ 441,568 $ 538,191 </t>
        </is>
      </c>
    </row>
    <row r="4">
      <c r="A4" s="4" t="inlineStr">
        <is>
          <t>HEPLISAV-B</t>
        </is>
      </c>
      <c r="B4" s="4" t="inlineStr">
        <is>
          <t xml:space="preserve"> </t>
        </is>
      </c>
    </row>
    <row r="5">
      <c r="A5" s="4" t="inlineStr">
        <is>
          <t>Schedule of Revenues from Major Customers</t>
        </is>
      </c>
      <c r="B5" s="4" t="inlineStr">
        <is>
          <t>The following table summarizes HEPLISAV-B product revenue from each of our three largest customers (as a percentage of total HEPLISAV-B net product revenue):
Three Months Ended Nine Months Ended
September 30, September 30,
2023 2022 2023 2022
Largest customer 27 % 23 % 25 % 20 %
Second largest customer 25 % 19 % 24 % 18 %
Third largest customer 18 % 18 % 17 % 17 %</t>
        </is>
      </c>
    </row>
    <row r="6">
      <c r="A6" s="4" t="inlineStr">
        <is>
          <t>Summary of Product Revenue Allowance and Reserve Categories</t>
        </is>
      </c>
      <c r="B6" s="4" t="inlineStr">
        <is>
          <t>The following table summarizes balances and activities in HEPLISAV-B product revenue allowance and reserve categories for the nine months ended September 30, 2023 (in thousands):
Balance at Provisions Credit or Adjustments related to prior periods Balance
Nine months ended September 30, 2023:
Accounts receivable reserves (1) $ 8,179 $ 42,949 $ ( 40,186 ) $ ( 2,629 ) $ 8,313
Revenue reserve accruals (2) $ 10,552 $ 34,848 $ ( 27,528 ) $ 2,297 $ 20,169 (1) Reserves are for chargebacks, discounts and other fees. (2) Accruals are for returns, rebates and other fees.</t>
        </is>
      </c>
    </row>
    <row r="7">
      <c r="A7" s="4" t="inlineStr">
        <is>
          <t>CpG 1018</t>
        </is>
      </c>
      <c r="B7" s="4" t="inlineStr">
        <is>
          <t xml:space="preserve"> </t>
        </is>
      </c>
    </row>
    <row r="8">
      <c r="A8" s="4" t="inlineStr">
        <is>
          <t>Schedule of Revenues from Major Customers</t>
        </is>
      </c>
      <c r="B8" s="4" t="inlineStr">
        <is>
          <t>The following table summarizes CpG 1018 adjuvant product revenue from each of our three largest collaboration partners (as a percentage of total CpG 1018 adjuvant net product revenue):
Three Months Ended Nine Months Ended
September 30, September 30,
2023 2022 2023 2022
Largest collaboration partner 0 % 69 % 0 % 46 %
Second largest collaboration partner 0 % 22 % 0 % 33 %
Third largest collaboration partner 0 % 9 % 0 % 15 %</t>
        </is>
      </c>
    </row>
    <row r="9">
      <c r="A9" s="4" t="inlineStr">
        <is>
          <t>Summarizes balances and activities in our contract asset account</t>
        </is>
      </c>
      <c r="B9" s="4" t="inlineStr">
        <is>
          <t>The following table summarizes balances and activities in our contract asset account (in thousands):
Balance at Additions Subtractions Reclassification (1) Balance
Nine months ended September 30, 2023:
Contract asset, included in other current assets (2) $ 71,965 $ 14,396 $ ( 13,175 ) $ ( 71,307 ) $ 1,879
Contract asset, included in other assets (long term) $ - $ - $ - $ 71,307 $ 71,307 (1) The Clover contract asset was reclassified to long term assets to reflect the timing of expected long term demand for CpG 1018 adjuvant for Clover Product. See Note 6 for further discussion. (2) The $1.9 million of contract asset is derived from our agreement with the D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Per Share</t>
        </is>
      </c>
      <c r="B4" s="4" t="inlineStr">
        <is>
          <t xml:space="preserve">Three Months Ended Nine Months Ended
September 30, September 30,
2023 2022 2023 2022
Numerator
Net income (loss) $ 14,293 $ 63,809 $ ( 6,608 ) $ 225,423
Less: undistributed earnings allocated to participating securities - - - ( 291 )
Net income (loss) attributable to common stockholders, basic 14,293 63,809 ( 6,608 ) 225,132
Add: undistributed earnings allocated to participating securities - - - 291
Less: removal of change in fair value of warrant liability - - - ( 1,801 )
Add: interest expense on convertible notes 1,268 1,262 - 3,780
Net income (loss) attributable to common stockholders, diluted $ 15,561 $ 65,071 $ ( 6,608 ) $ 227,402
Denominator
Weighted average common stock outstanding, basic 128,988 127,062 128,515 125,997
Effect of dilutive shares:
Stock-based compensation plans 3,665 2,933 - 2,784
Dilutive warrants - - - 109
Convertible Notes (as converted to common stock) 21,543 21,543 - 21,543
Weighted average common stock outstanding, diluted 154,196 151,538 128,515 150,433 </t>
        </is>
      </c>
    </row>
    <row r="5">
      <c r="A5" s="4" t="inlineStr">
        <is>
          <t>Outstanding Stock Options and Stock Awards Excluded from Calculation of Net Loss Per Share</t>
        </is>
      </c>
      <c r="B5" s="4" t="inlineStr">
        <is>
          <t xml:space="preserve">The following were excluded from the calculation of diluted net income (loss) per share as the effect of their inclusion would have been anti-dilutive (in thousands).
Three months ended September 30, Nine months ended September 30,
2023 2022 2023 2022
Outstanding securities not included in diluted net income (loss) per share calculation:
Stock options and stock awards 5,605 5,214 15,304 7,417
Convertible Notes (as converted to common stock) - - 21,543 -
Total 5,605 5,214 36,847 7,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quity Plans and Stock-Based Compensation (Tables)</t>
        </is>
      </c>
      <c r="B1" s="2" t="inlineStr">
        <is>
          <t>9 Months Ended</t>
        </is>
      </c>
    </row>
    <row r="2">
      <c r="B2" s="2" t="inlineStr">
        <is>
          <t>Sep. 30, 2023</t>
        </is>
      </c>
    </row>
    <row r="3">
      <c r="A3" s="3" t="inlineStr">
        <is>
          <t>Share-Based Payment Arrangement, Noncash Expense [Abstract]</t>
        </is>
      </c>
      <c r="B3" s="4" t="inlineStr">
        <is>
          <t xml:space="preserve"> </t>
        </is>
      </c>
    </row>
    <row r="4">
      <c r="A4" s="4" t="inlineStr">
        <is>
          <t>Option Activity under Stock-Based Compensation Plans</t>
        </is>
      </c>
      <c r="B4" s="4" t="inlineStr">
        <is>
          <t xml:space="preserve">The following table summarizes the activity of stock options for the nine months ended September 30, 2023 :
Shares Weighted- Weighted- Aggregate
Balance as of December 31, 2022 9,339 $ 10.70 4.61 $ 16,291
Options granted 1,968 11.14
Options exercised ( 556 ) 7.80
Options cancelled:
Options forfeited (unvested) ( 83 ) 10.96
Options expired (vested) ( 260 ) 21.42
Balance as of September 30, 2023 10,408 $ 10.66 4.38 $ 46,599
Vested and expected to vest as of September 30, 2023 10,211 $ 10.65 4.35 $ 45,949
Exercisable as of September 30, 2023 6,843 $ 10.17 3.64 $ 34,772 </t>
        </is>
      </c>
    </row>
    <row r="5">
      <c r="A5" s="4" t="inlineStr">
        <is>
          <t>Summary of Restricted Stock Units Activity</t>
        </is>
      </c>
      <c r="B5" s="4" t="inlineStr">
        <is>
          <t>Number of Shares Weighted-Average
Non-vested as of December 31, 2022 3,479 $ 11.00
Granted 2,497 11.16
Vested (1) ( 1,456 ) 10.08
Forfeited ( 218 ) 11.49
Non-vested as of September 30, 2023 4,302 $ 11.38 (1) Inclusive of approximately 582,838 RSUs for the nine months ended September 30, 2023, which were not converted into shares due to net share settlement in order to cover the required amount of employee withholding taxes. The value of the withheld shares was classified as a reduction to additional paid-in capital.</t>
        </is>
      </c>
    </row>
    <row r="6">
      <c r="A6" s="4" t="inlineStr">
        <is>
          <t>Summary Of Performance Based Restricted Stock Unit</t>
        </is>
      </c>
      <c r="B6" s="4" t="inlineStr">
        <is>
          <t xml:space="preserve">We granted market-based performance restricted stock units (“PSUs”) to certain executives. These PSUs vest upon a specified market condition. The summary of PSU activities for the nine months ended September 30, 2023 is as follows:
Number of Shares Weighted-Average
Non-vested as of December 31, 2022 193 $ 11.62
Granted 364 18.25
Non-vested as of September 30, 2023 557 $ 15.95 </t>
        </is>
      </c>
    </row>
    <row r="7">
      <c r="A7" s="4" t="inlineStr">
        <is>
          <t>Fair Value-Based Measurements and Weighted-Average Assumptions</t>
        </is>
      </c>
      <c r="B7" s="4" t="inlineStr">
        <is>
          <t xml:space="preserve">The weighted-average assumptions used in the calculations of these fair value measurements are as follows :
Stock Options Stock Options Market-Based Performance Stock Units (“PSUs”)
Three Months Ended Nine Months Ended Nine Months Ended
September 30, September 30, September 30,
2023 2022 2023 2022 2023 2022
Weighted-average fair value per share $ 8.61 $ - $ 7.30 $ 7.97 $ 18.25 $ 11.62
Risk-free interest rate 4.2 % - 4.0 % 2.01 % 4.3 % 1.7 %
Expected life (in years) 4.5 - 4.5 4.5 2.9 2.9
Volatility 0.8 - 0.8 0.8 0.9 0.9 </t>
        </is>
      </c>
    </row>
    <row r="8">
      <c r="A8" s="4" t="inlineStr">
        <is>
          <t>Stock-Based Compensation Expense</t>
        </is>
      </c>
      <c r="B8" s="4" t="inlineStr">
        <is>
          <t xml:space="preserve">The following table summarizes stock-based compensation expense recorded in each component of operating expenses in our condensed consolidated statements of operations, and amounts capitalized to our inventories (in thousands ):
Three Months Ended Nine Months Ended
September 30, September 30,
2023 2022 2023 2022
Research and development $ 2,339 $ 1,532 $ 6,752 $ 4,271
Selling, general and administrative 7,320 6,019 21,353 17,043
Cost of sales - product 369 323 1,463 626
Inventories 659 739 1,715 2,248
Total $ 10,687 $ 8,613 $ 31,283 $ 24,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Long-term debt, net of debt discount</t>
        </is>
      </c>
      <c r="B2" s="6" t="n">
        <v>3085</v>
      </c>
      <c r="C2" s="6" t="n">
        <v>3922</v>
      </c>
    </row>
    <row r="3">
      <c r="A3" s="4" t="inlineStr">
        <is>
          <t>Allowance for doubtful accounts receivables</t>
        </is>
      </c>
      <c r="B3" s="6" t="n">
        <v>12313</v>
      </c>
      <c r="C3" s="6" t="n">
        <v>0</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78000000</v>
      </c>
      <c r="C9" s="5" t="n">
        <v>278000000</v>
      </c>
    </row>
    <row r="10">
      <c r="A10" s="4" t="inlineStr">
        <is>
          <t>Common stock, shares issued</t>
        </is>
      </c>
      <c r="B10" s="5" t="n">
        <v>129195000</v>
      </c>
      <c r="C10" s="5" t="n">
        <v>127604000</v>
      </c>
    </row>
    <row r="11">
      <c r="A11" s="4" t="inlineStr">
        <is>
          <t>Common stock, shares outstanding</t>
        </is>
      </c>
      <c r="B11" s="5" t="n">
        <v>129194842</v>
      </c>
      <c r="C11" s="5" t="n">
        <v>1276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Additional Information (Detail)</t>
        </is>
      </c>
      <c r="B1" s="2" t="inlineStr">
        <is>
          <t>9 Months Ended</t>
        </is>
      </c>
    </row>
    <row r="2">
      <c r="B2" s="2" t="inlineStr">
        <is>
          <t>Sep. 30, 2023</t>
        </is>
      </c>
    </row>
    <row r="3">
      <c r="A3" s="4" t="inlineStr">
        <is>
          <t>HEPLISAV-B</t>
        </is>
      </c>
      <c r="B3" s="4" t="inlineStr">
        <is>
          <t xml:space="preserve"> </t>
        </is>
      </c>
    </row>
    <row r="4">
      <c r="A4" s="3" t="inlineStr">
        <is>
          <t>Organization Consolidation And Presentation Of Financial Statements Disclosure [Line Items]</t>
        </is>
      </c>
      <c r="B4" s="4" t="inlineStr">
        <is>
          <t xml:space="preserve"> </t>
        </is>
      </c>
    </row>
    <row r="5">
      <c r="A5" s="4" t="inlineStr">
        <is>
          <t>Minimum age approved for vaccine prevention of infection caused</t>
        </is>
      </c>
      <c r="B5" s="4" t="inlineStr">
        <is>
          <t>1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Thousands</t>
        </is>
      </c>
      <c r="B1" s="2" t="inlineStr">
        <is>
          <t>3 Months Ended</t>
        </is>
      </c>
      <c r="C1" s="2" t="inlineStr">
        <is>
          <t>9 Months Ended</t>
        </is>
      </c>
    </row>
    <row r="2">
      <c r="B2" s="2" t="inlineStr">
        <is>
          <t>Sep. 30, 2023 USD ($)</t>
        </is>
      </c>
      <c r="C2" s="2" t="inlineStr">
        <is>
          <t>Sep.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the convertible notes</t>
        </is>
      </c>
      <c r="B4" s="6" t="n">
        <v>344800</v>
      </c>
      <c r="C4" s="6" t="n">
        <v>344800</v>
      </c>
    </row>
    <row r="5">
      <c r="A5" s="4" t="inlineStr">
        <is>
          <t>Transfers in or out of Level 3</t>
        </is>
      </c>
      <c r="B5" s="6" t="n">
        <v>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Hierarchy for Financial Assets and Liabilities Measured at Fair Value on Recurring Basis (Detail) - Fair Value, Measurements, Recurring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698494</v>
      </c>
      <c r="C3" s="6" t="n">
        <v>594809</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31837</v>
      </c>
      <c r="C6" s="5" t="n">
        <v>172418</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51589</v>
      </c>
      <c r="C9" s="5" t="n">
        <v>42308</v>
      </c>
    </row>
    <row r="10">
      <c r="A10" s="4" t="inlineStr">
        <is>
          <t>U.S. Government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89312</v>
      </c>
      <c r="C12" s="5" t="n">
        <v>88032</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325756</v>
      </c>
      <c r="C15" s="5" t="n">
        <v>292051</v>
      </c>
    </row>
    <row r="16">
      <c r="A16" s="4" t="inlineStr">
        <is>
          <t>Fair Value, Inpu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131837</v>
      </c>
      <c r="C18" s="5" t="n">
        <v>172418</v>
      </c>
    </row>
    <row r="19">
      <c r="A19" s="4" t="inlineStr">
        <is>
          <t>Fair Value, Inpu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131837</v>
      </c>
      <c r="C21" s="5" t="n">
        <v>172418</v>
      </c>
    </row>
    <row r="22">
      <c r="A22" s="4" t="inlineStr">
        <is>
          <t>Fair Value, Inputs, Level 1 | U.S. Treasur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0</v>
      </c>
      <c r="C24" s="5" t="n">
        <v>0</v>
      </c>
    </row>
    <row r="25">
      <c r="A25" s="4" t="inlineStr">
        <is>
          <t>Fair Value, Inputs, Level 1 | U.S. Government Agenc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0</v>
      </c>
      <c r="C27" s="5" t="n">
        <v>0</v>
      </c>
    </row>
    <row r="28">
      <c r="A28" s="4" t="inlineStr">
        <is>
          <t>Fair Value, Inputs, Level 1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4" t="inlineStr">
        <is>
          <t>Fair Valu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566657</v>
      </c>
      <c r="C33" s="5" t="n">
        <v>422391</v>
      </c>
    </row>
    <row r="34">
      <c r="A34" s="4" t="inlineStr">
        <is>
          <t>Fair Valu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0</v>
      </c>
      <c r="C36" s="5" t="n">
        <v>0</v>
      </c>
    </row>
    <row r="37">
      <c r="A37" s="4" t="inlineStr">
        <is>
          <t>Fair Value, Inputs, Level 2 | U.S.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51589</v>
      </c>
      <c r="C39" s="5" t="n">
        <v>42308</v>
      </c>
    </row>
    <row r="40">
      <c r="A40" s="4" t="inlineStr">
        <is>
          <t>Fair Value, Inputs, Level 2 | U.S. Government Agenc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189312</v>
      </c>
      <c r="C42" s="5" t="n">
        <v>88032</v>
      </c>
    </row>
    <row r="43">
      <c r="A43" s="4" t="inlineStr">
        <is>
          <t>Fair Value, Inputs, Level 2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325756</v>
      </c>
      <c r="C45" s="5" t="n">
        <v>292051</v>
      </c>
    </row>
    <row r="46">
      <c r="A46" s="4" t="inlineStr">
        <is>
          <t>Fair Valu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Fair Value, Inputs, Level 3 | Money Market Fu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Fair Value, Inputs, Level 3 | U.S. Treasu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4" t="inlineStr">
        <is>
          <t>Fair Value, Inputs, Level 3 | U.S. Government Agency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0</v>
      </c>
      <c r="C57" s="5" t="n">
        <v>0</v>
      </c>
    </row>
    <row r="58">
      <c r="A58" s="4" t="inlineStr">
        <is>
          <t>Fair Value, Inputs, Level 3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6" t="n">
        <v>0</v>
      </c>
      <c r="C60"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Cash Equivalents, Restricted Cash and Marketable Securities - Reconciliation of Cash, Cash Equivalents and Restricted Cash (Detail) - USD ($) $ in Thousands</t>
        </is>
      </c>
      <c r="C1" s="2" t="inlineStr">
        <is>
          <t>Sep. 30, 2023</t>
        </is>
      </c>
      <c r="D1" s="2" t="inlineStr">
        <is>
          <t>Dec. 31, 2022</t>
        </is>
      </c>
      <c r="E1" s="2" t="inlineStr">
        <is>
          <t>Sep. 30, 2022</t>
        </is>
      </c>
      <c r="F1" s="2" t="inlineStr">
        <is>
          <t>Dec. 31, 2021</t>
        </is>
      </c>
    </row>
    <row r="2">
      <c r="A2" s="3" t="inlineStr">
        <is>
          <t>Cash, Cash Equivalents, Restricted Cash, and Restricted Cash Equivalent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54511</v>
      </c>
      <c r="D3" s="6" t="n">
        <v>202004</v>
      </c>
      <c r="E3" s="6" t="n">
        <v>198576</v>
      </c>
      <c r="F3" s="6" t="n">
        <v>436189</v>
      </c>
    </row>
    <row r="4">
      <c r="A4" s="4" t="inlineStr">
        <is>
          <t>Restricted cash</t>
        </is>
      </c>
      <c r="B4" s="4" t="inlineStr">
        <is>
          <t>[1]</t>
        </is>
      </c>
      <c r="C4" s="5" t="n">
        <v>266</v>
      </c>
      <c r="D4" s="5" t="n">
        <v>207</v>
      </c>
      <c r="E4" s="5" t="n">
        <v>189</v>
      </c>
      <c r="F4" s="5" t="n">
        <v>219</v>
      </c>
    </row>
    <row r="5">
      <c r="A5" s="4" t="inlineStr">
        <is>
          <t>Total cash, cash equivalents and restricted cash shown in the condensed consolidated statements of cash flows</t>
        </is>
      </c>
      <c r="C5" s="6" t="n">
        <v>154777</v>
      </c>
      <c r="D5" s="6" t="n">
        <v>202211</v>
      </c>
      <c r="E5" s="6" t="n">
        <v>198765</v>
      </c>
      <c r="F5" s="6" t="n">
        <v>436408</v>
      </c>
    </row>
    <row r="6"/>
    <row r="7">
      <c r="A7" s="4" t="inlineStr">
        <is>
          <t>[1] (1) Restricted cash is included in "Other assets" in the Condensed Consolidated Balance Sheets.</t>
        </is>
      </c>
    </row>
  </sheetData>
  <mergeCells count="3">
    <mergeCell ref="A1:B1"/>
    <mergeCell ref="A6:E6"/>
    <mergeCell ref="A7:E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Restricted Cash and Marketable Securities - Summary of Cash, Cash Equivalents and Marketable Securities (Detail) - USD ($) $ in Thousands</t>
        </is>
      </c>
      <c r="B1" s="2" t="inlineStr">
        <is>
          <t>9 Months Ended</t>
        </is>
      </c>
      <c r="C1" s="2" t="inlineStr">
        <is>
          <t>12 Months Ended</t>
        </is>
      </c>
    </row>
    <row r="2">
      <c r="B2" s="2" t="inlineStr">
        <is>
          <t>Sep. 30, 2023</t>
        </is>
      </c>
      <c r="C2" s="2" t="inlineStr">
        <is>
          <t>Dec. 31, 2022</t>
        </is>
      </c>
    </row>
    <row r="3">
      <c r="A3" s="4" t="inlineStr">
        <is>
          <t>Cash and Cash Equivalents</t>
        </is>
      </c>
      <c r="B3" s="4" t="inlineStr">
        <is>
          <t xml:space="preserve"> </t>
        </is>
      </c>
      <c r="C3" s="4" t="inlineStr">
        <is>
          <t xml:space="preserve"> </t>
        </is>
      </c>
    </row>
    <row r="4">
      <c r="A4" s="3" t="inlineStr">
        <is>
          <t>Cash Cash Equivalents And Marketable Securities [Line Items]</t>
        </is>
      </c>
      <c r="B4" s="4" t="inlineStr">
        <is>
          <t xml:space="preserve"> </t>
        </is>
      </c>
      <c r="C4" s="4" t="inlineStr">
        <is>
          <t xml:space="preserve"> </t>
        </is>
      </c>
    </row>
    <row r="5">
      <c r="A5" s="4" t="inlineStr">
        <is>
          <t>Amortized Cost</t>
        </is>
      </c>
      <c r="B5" s="6" t="n">
        <v>154511</v>
      </c>
      <c r="C5" s="6" t="n">
        <v>202004</v>
      </c>
    </row>
    <row r="6">
      <c r="A6" s="4" t="inlineStr">
        <is>
          <t>Unrealized Gains</t>
        </is>
      </c>
      <c r="B6" s="5" t="n">
        <v>0</v>
      </c>
      <c r="C6" s="5" t="n">
        <v>0</v>
      </c>
    </row>
    <row r="7">
      <c r="A7" s="4" t="inlineStr">
        <is>
          <t>Unrealized Losses</t>
        </is>
      </c>
      <c r="B7" s="5" t="n">
        <v>0</v>
      </c>
      <c r="C7" s="5" t="n">
        <v>0</v>
      </c>
    </row>
    <row r="8">
      <c r="A8" s="4" t="inlineStr">
        <is>
          <t>Estimated Fair Value</t>
        </is>
      </c>
      <c r="B8" s="5" t="n">
        <v>154511</v>
      </c>
      <c r="C8" s="5" t="n">
        <v>202004</v>
      </c>
    </row>
    <row r="9">
      <c r="A9" s="4" t="inlineStr">
        <is>
          <t>Marketable Securities Available-for-Sale</t>
        </is>
      </c>
      <c r="B9" s="4" t="inlineStr">
        <is>
          <t xml:space="preserve"> </t>
        </is>
      </c>
      <c r="C9" s="4" t="inlineStr">
        <is>
          <t xml:space="preserve"> </t>
        </is>
      </c>
    </row>
    <row r="10">
      <c r="A10" s="3" t="inlineStr">
        <is>
          <t>Cash Cash Equivalents And Marketable Securities [Line Items]</t>
        </is>
      </c>
      <c r="B10" s="4" t="inlineStr">
        <is>
          <t xml:space="preserve"> </t>
        </is>
      </c>
      <c r="C10" s="4" t="inlineStr">
        <is>
          <t xml:space="preserve"> </t>
        </is>
      </c>
    </row>
    <row r="11">
      <c r="A11" s="4" t="inlineStr">
        <is>
          <t>Amortized Cost</t>
        </is>
      </c>
      <c r="B11" s="5" t="n">
        <v>567417</v>
      </c>
      <c r="C11" s="5" t="n">
        <v>423796</v>
      </c>
    </row>
    <row r="12">
      <c r="A12" s="4" t="inlineStr">
        <is>
          <t>Unrealized Gains</t>
        </is>
      </c>
      <c r="B12" s="5" t="n">
        <v>6</v>
      </c>
      <c r="C12" s="5" t="n">
        <v>12</v>
      </c>
    </row>
    <row r="13">
      <c r="A13" s="4" t="inlineStr">
        <is>
          <t>Unrealized Losses</t>
        </is>
      </c>
      <c r="B13" s="5" t="n">
        <v>-1518</v>
      </c>
      <c r="C13" s="5" t="n">
        <v>-1417</v>
      </c>
    </row>
    <row r="14">
      <c r="A14" s="4" t="inlineStr">
        <is>
          <t>Estimated Fair Value</t>
        </is>
      </c>
      <c r="B14" s="5" t="n">
        <v>565905</v>
      </c>
      <c r="C14" s="5" t="n">
        <v>422391</v>
      </c>
    </row>
    <row r="15">
      <c r="A15" s="4" t="inlineStr">
        <is>
          <t>Marketable Securities Available-for-Sale | Cash and Cash Equivalents</t>
        </is>
      </c>
      <c r="B15" s="4" t="inlineStr">
        <is>
          <t xml:space="preserve"> </t>
        </is>
      </c>
      <c r="C15" s="4" t="inlineStr">
        <is>
          <t xml:space="preserve"> </t>
        </is>
      </c>
    </row>
    <row r="16">
      <c r="A16" s="3" t="inlineStr">
        <is>
          <t>Cash Cash Equivalents And Marketable Securities [Line Items]</t>
        </is>
      </c>
      <c r="B16" s="4" t="inlineStr">
        <is>
          <t xml:space="preserve"> </t>
        </is>
      </c>
      <c r="C16" s="4" t="inlineStr">
        <is>
          <t xml:space="preserve"> </t>
        </is>
      </c>
    </row>
    <row r="17">
      <c r="A17" s="4" t="inlineStr">
        <is>
          <t>Amortized Cost</t>
        </is>
      </c>
      <c r="B17" s="5" t="n">
        <v>721928</v>
      </c>
      <c r="C17" s="5" t="n">
        <v>625800</v>
      </c>
    </row>
    <row r="18">
      <c r="A18" s="4" t="inlineStr">
        <is>
          <t>Unrealized Gains</t>
        </is>
      </c>
      <c r="B18" s="5" t="n">
        <v>6</v>
      </c>
      <c r="C18" s="5" t="n">
        <v>12</v>
      </c>
    </row>
    <row r="19">
      <c r="A19" s="4" t="inlineStr">
        <is>
          <t>Unrealized Losses</t>
        </is>
      </c>
      <c r="B19" s="5" t="n">
        <v>-1518</v>
      </c>
      <c r="C19" s="5" t="n">
        <v>-1417</v>
      </c>
    </row>
    <row r="20">
      <c r="A20" s="4" t="inlineStr">
        <is>
          <t>Estimated Fair Value</t>
        </is>
      </c>
      <c r="B20" s="5" t="n">
        <v>720416</v>
      </c>
      <c r="C20" s="5" t="n">
        <v>624395</v>
      </c>
    </row>
    <row r="21">
      <c r="A21" s="4" t="inlineStr">
        <is>
          <t>Cash | Cash and Cash Equivalents</t>
        </is>
      </c>
      <c r="B21" s="4" t="inlineStr">
        <is>
          <t xml:space="preserve"> </t>
        </is>
      </c>
      <c r="C21" s="4" t="inlineStr">
        <is>
          <t xml:space="preserve"> </t>
        </is>
      </c>
    </row>
    <row r="22">
      <c r="A22" s="3" t="inlineStr">
        <is>
          <t>Cash Cash Equivalents And Marketable Securities [Line Items]</t>
        </is>
      </c>
      <c r="B22" s="4" t="inlineStr">
        <is>
          <t xml:space="preserve"> </t>
        </is>
      </c>
      <c r="C22" s="4" t="inlineStr">
        <is>
          <t xml:space="preserve"> </t>
        </is>
      </c>
    </row>
    <row r="23">
      <c r="A23" s="4" t="inlineStr">
        <is>
          <t>Amortized Cost</t>
        </is>
      </c>
      <c r="B23" s="5" t="n">
        <v>21922</v>
      </c>
      <c r="C23" s="5" t="n">
        <v>29586</v>
      </c>
    </row>
    <row r="24">
      <c r="A24" s="4" t="inlineStr">
        <is>
          <t>Unrealized Gains</t>
        </is>
      </c>
      <c r="B24" s="5" t="n">
        <v>0</v>
      </c>
      <c r="C24" s="5" t="n">
        <v>0</v>
      </c>
    </row>
    <row r="25">
      <c r="A25" s="4" t="inlineStr">
        <is>
          <t>Unrealized Losses</t>
        </is>
      </c>
      <c r="B25" s="5" t="n">
        <v>0</v>
      </c>
      <c r="C25" s="5" t="n">
        <v>0</v>
      </c>
    </row>
    <row r="26">
      <c r="A26" s="4" t="inlineStr">
        <is>
          <t>Estimated Fair Value</t>
        </is>
      </c>
      <c r="B26" s="5" t="n">
        <v>21922</v>
      </c>
      <c r="C26" s="5" t="n">
        <v>29586</v>
      </c>
    </row>
    <row r="27">
      <c r="A27" s="4" t="inlineStr">
        <is>
          <t>Money Market Funds | Cash and Cash Equivalents</t>
        </is>
      </c>
      <c r="B27" s="4" t="inlineStr">
        <is>
          <t xml:space="preserve"> </t>
        </is>
      </c>
      <c r="C27" s="4" t="inlineStr">
        <is>
          <t xml:space="preserve"> </t>
        </is>
      </c>
    </row>
    <row r="28">
      <c r="A28" s="3" t="inlineStr">
        <is>
          <t>Cash Cash Equivalents And Marketable Securities [Line Items]</t>
        </is>
      </c>
      <c r="B28" s="4" t="inlineStr">
        <is>
          <t xml:space="preserve"> </t>
        </is>
      </c>
      <c r="C28" s="4" t="inlineStr">
        <is>
          <t xml:space="preserve"> </t>
        </is>
      </c>
    </row>
    <row r="29">
      <c r="A29" s="4" t="inlineStr">
        <is>
          <t>Amortized Cost</t>
        </is>
      </c>
      <c r="B29" s="5" t="n">
        <v>131837</v>
      </c>
      <c r="C29" s="5" t="n">
        <v>172418</v>
      </c>
    </row>
    <row r="30">
      <c r="A30" s="4" t="inlineStr">
        <is>
          <t>Unrealized Gains</t>
        </is>
      </c>
      <c r="B30" s="5" t="n">
        <v>0</v>
      </c>
      <c r="C30" s="5" t="n">
        <v>0</v>
      </c>
    </row>
    <row r="31">
      <c r="A31" s="4" t="inlineStr">
        <is>
          <t>Unrealized Losses</t>
        </is>
      </c>
      <c r="B31" s="5" t="n">
        <v>0</v>
      </c>
      <c r="C31" s="5" t="n">
        <v>0</v>
      </c>
    </row>
    <row r="32">
      <c r="A32" s="4" t="inlineStr">
        <is>
          <t>Estimated Fair Value</t>
        </is>
      </c>
      <c r="B32" s="5" t="n">
        <v>131837</v>
      </c>
      <c r="C32" s="5" t="n">
        <v>172418</v>
      </c>
    </row>
    <row r="33">
      <c r="A33" s="4" t="inlineStr">
        <is>
          <t>U.S. Treasuries | Marketable Securities Available-for-Sale</t>
        </is>
      </c>
      <c r="B33" s="4" t="inlineStr">
        <is>
          <t xml:space="preserve"> </t>
        </is>
      </c>
      <c r="C33" s="4" t="inlineStr">
        <is>
          <t xml:space="preserve"> </t>
        </is>
      </c>
    </row>
    <row r="34">
      <c r="A34" s="3" t="inlineStr">
        <is>
          <t>Cash Cash Equivalents And Marketable Securities [Line Items]</t>
        </is>
      </c>
      <c r="B34" s="4" t="inlineStr">
        <is>
          <t xml:space="preserve"> </t>
        </is>
      </c>
      <c r="C34" s="4" t="inlineStr">
        <is>
          <t xml:space="preserve"> </t>
        </is>
      </c>
    </row>
    <row r="35">
      <c r="A35" s="4" t="inlineStr">
        <is>
          <t>Amortized Cost</t>
        </is>
      </c>
      <c r="B35" s="5" t="n">
        <v>51734</v>
      </c>
      <c r="C35" s="5" t="n">
        <v>42502</v>
      </c>
    </row>
    <row r="36">
      <c r="A36" s="4" t="inlineStr">
        <is>
          <t>Unrealized Gains</t>
        </is>
      </c>
      <c r="B36" s="5" t="n">
        <v>0</v>
      </c>
      <c r="C36" s="5" t="n">
        <v>0</v>
      </c>
    </row>
    <row r="37">
      <c r="A37" s="4" t="inlineStr">
        <is>
          <t>Unrealized Losses</t>
        </is>
      </c>
      <c r="B37" s="5" t="n">
        <v>-145</v>
      </c>
      <c r="C37" s="5" t="n">
        <v>-194</v>
      </c>
    </row>
    <row r="38">
      <c r="A38" s="4" t="inlineStr">
        <is>
          <t>Estimated Fair Value</t>
        </is>
      </c>
      <c r="B38" s="5" t="n">
        <v>51589</v>
      </c>
      <c r="C38" s="5" t="n">
        <v>42308</v>
      </c>
    </row>
    <row r="39">
      <c r="A39" s="4" t="inlineStr">
        <is>
          <t>U.S. Government Agency Securities | Marketable Securities Available-for-Sale</t>
        </is>
      </c>
      <c r="B39" s="4" t="inlineStr">
        <is>
          <t xml:space="preserve"> </t>
        </is>
      </c>
      <c r="C39" s="4" t="inlineStr">
        <is>
          <t xml:space="preserve"> </t>
        </is>
      </c>
    </row>
    <row r="40">
      <c r="A40" s="3" t="inlineStr">
        <is>
          <t>Cash Cash Equivalents And Marketable Securities [Line Items]</t>
        </is>
      </c>
      <c r="B40" s="4" t="inlineStr">
        <is>
          <t xml:space="preserve"> </t>
        </is>
      </c>
      <c r="C40" s="4" t="inlineStr">
        <is>
          <t xml:space="preserve"> </t>
        </is>
      </c>
    </row>
    <row r="41">
      <c r="A41" s="4" t="inlineStr">
        <is>
          <t>Amortized Cost</t>
        </is>
      </c>
      <c r="B41" s="5" t="n">
        <v>190323</v>
      </c>
      <c r="C41" s="5" t="n">
        <v>88429</v>
      </c>
    </row>
    <row r="42">
      <c r="A42" s="4" t="inlineStr">
        <is>
          <t>Unrealized Gains</t>
        </is>
      </c>
      <c r="B42" s="5" t="n">
        <v>0</v>
      </c>
      <c r="C42" s="5" t="n">
        <v>0</v>
      </c>
    </row>
    <row r="43">
      <c r="A43" s="4" t="inlineStr">
        <is>
          <t>Unrealized Losses</t>
        </is>
      </c>
      <c r="B43" s="5" t="n">
        <v>-1011</v>
      </c>
      <c r="C43" s="5" t="n">
        <v>-397</v>
      </c>
    </row>
    <row r="44">
      <c r="A44" s="4" t="inlineStr">
        <is>
          <t>Estimated Fair Value</t>
        </is>
      </c>
      <c r="B44" s="5" t="n">
        <v>189312</v>
      </c>
      <c r="C44" s="5" t="n">
        <v>88032</v>
      </c>
    </row>
    <row r="45">
      <c r="A45" s="4" t="inlineStr">
        <is>
          <t>Corporate Debt Securities | Cash and Cash Equivalents</t>
        </is>
      </c>
      <c r="B45" s="4" t="inlineStr">
        <is>
          <t xml:space="preserve"> </t>
        </is>
      </c>
      <c r="C45" s="4" t="inlineStr">
        <is>
          <t xml:space="preserve"> </t>
        </is>
      </c>
    </row>
    <row r="46">
      <c r="A46" s="3" t="inlineStr">
        <is>
          <t>Cash Cash Equivalents And Marketable Securities [Line Items]</t>
        </is>
      </c>
      <c r="B46" s="4" t="inlineStr">
        <is>
          <t xml:space="preserve"> </t>
        </is>
      </c>
      <c r="C46" s="4" t="inlineStr">
        <is>
          <t xml:space="preserve"> </t>
        </is>
      </c>
    </row>
    <row r="47">
      <c r="A47" s="4" t="inlineStr">
        <is>
          <t>Amortized Cost</t>
        </is>
      </c>
      <c r="B47" s="5" t="n">
        <v>752</v>
      </c>
      <c r="C47" s="4" t="inlineStr">
        <is>
          <t xml:space="preserve"> </t>
        </is>
      </c>
    </row>
    <row r="48">
      <c r="A48" s="4" t="inlineStr">
        <is>
          <t>Unrealized Gains</t>
        </is>
      </c>
      <c r="B48" s="5" t="n">
        <v>0</v>
      </c>
      <c r="C48" s="4" t="inlineStr">
        <is>
          <t xml:space="preserve"> </t>
        </is>
      </c>
    </row>
    <row r="49">
      <c r="A49" s="4" t="inlineStr">
        <is>
          <t>Unrealized Losses</t>
        </is>
      </c>
      <c r="B49" s="5" t="n">
        <v>0</v>
      </c>
      <c r="C49" s="4" t="inlineStr">
        <is>
          <t xml:space="preserve"> </t>
        </is>
      </c>
    </row>
    <row r="50">
      <c r="A50" s="4" t="inlineStr">
        <is>
          <t>Estimated Fair Value</t>
        </is>
      </c>
      <c r="B50" s="5" t="n">
        <v>752</v>
      </c>
      <c r="C50" s="4" t="inlineStr">
        <is>
          <t xml:space="preserve"> </t>
        </is>
      </c>
    </row>
    <row r="51">
      <c r="A51" s="4" t="inlineStr">
        <is>
          <t>Corporate Debt Securities | Marketable Securities Available-for-Sale</t>
        </is>
      </c>
      <c r="B51" s="4" t="inlineStr">
        <is>
          <t xml:space="preserve"> </t>
        </is>
      </c>
      <c r="C51" s="4" t="inlineStr">
        <is>
          <t xml:space="preserve"> </t>
        </is>
      </c>
    </row>
    <row r="52">
      <c r="A52" s="3" t="inlineStr">
        <is>
          <t>Cash Cash Equivalents And Marketable Securities [Line Items]</t>
        </is>
      </c>
      <c r="B52" s="4" t="inlineStr">
        <is>
          <t xml:space="preserve"> </t>
        </is>
      </c>
      <c r="C52" s="4" t="inlineStr">
        <is>
          <t xml:space="preserve"> </t>
        </is>
      </c>
    </row>
    <row r="53">
      <c r="A53" s="4" t="inlineStr">
        <is>
          <t>Amortized Cost</t>
        </is>
      </c>
      <c r="B53" s="5" t="n">
        <v>325360</v>
      </c>
      <c r="C53" s="5" t="n">
        <v>292865</v>
      </c>
    </row>
    <row r="54">
      <c r="A54" s="4" t="inlineStr">
        <is>
          <t>Unrealized Gains</t>
        </is>
      </c>
      <c r="B54" s="5" t="n">
        <v>6</v>
      </c>
      <c r="C54" s="5" t="n">
        <v>12</v>
      </c>
    </row>
    <row r="55">
      <c r="A55" s="4" t="inlineStr">
        <is>
          <t>Unrealized Losses</t>
        </is>
      </c>
      <c r="B55" s="5" t="n">
        <v>-362</v>
      </c>
      <c r="C55" s="5" t="n">
        <v>-826</v>
      </c>
    </row>
    <row r="56">
      <c r="A56" s="4" t="inlineStr">
        <is>
          <t>Estimated Fair Value</t>
        </is>
      </c>
      <c r="B56" s="6" t="n">
        <v>325004</v>
      </c>
      <c r="C56" s="6" t="n">
        <v>29205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Restricted Cash and Marketable Securities - Maturities of Marketable Securities Available-for-Sale (Detail) $ in Thousands</t>
        </is>
      </c>
      <c r="B1" s="2" t="inlineStr">
        <is>
          <t>Sep. 30, 2023 USD ($)</t>
        </is>
      </c>
    </row>
    <row r="2">
      <c r="A2" s="3" t="inlineStr">
        <is>
          <t>Amortized Cost</t>
        </is>
      </c>
      <c r="B2" s="4" t="inlineStr">
        <is>
          <t xml:space="preserve"> </t>
        </is>
      </c>
    </row>
    <row r="3">
      <c r="A3" s="4" t="inlineStr">
        <is>
          <t>Mature in one year or less</t>
        </is>
      </c>
      <c r="B3" s="6" t="n">
        <v>494498</v>
      </c>
    </row>
    <row r="4">
      <c r="A4" s="4" t="inlineStr">
        <is>
          <t>Mature after one year through two years</t>
        </is>
      </c>
      <c r="B4" s="5" t="n">
        <v>72919</v>
      </c>
    </row>
    <row r="5">
      <c r="A5" s="4" t="inlineStr">
        <is>
          <t>Debt Securities, Available-for-sale, Maturity, Allocated and Single Maturity Date, Amortized Cost, Total</t>
        </is>
      </c>
      <c r="B5" s="5" t="n">
        <v>567417</v>
      </c>
    </row>
    <row r="6">
      <c r="A6" s="3" t="inlineStr">
        <is>
          <t>Estimated Fair Value</t>
        </is>
      </c>
      <c r="B6" s="4" t="inlineStr">
        <is>
          <t xml:space="preserve"> </t>
        </is>
      </c>
    </row>
    <row r="7">
      <c r="A7" s="4" t="inlineStr">
        <is>
          <t>Mature in one year or less</t>
        </is>
      </c>
      <c r="B7" s="5" t="n">
        <v>493376</v>
      </c>
    </row>
    <row r="8">
      <c r="A8" s="4" t="inlineStr">
        <is>
          <t>Mature after one year through two years</t>
        </is>
      </c>
      <c r="B8" s="5" t="n">
        <v>72529</v>
      </c>
    </row>
    <row r="9">
      <c r="A9" s="4" t="inlineStr">
        <is>
          <t>Total estimated fair value</t>
        </is>
      </c>
      <c r="B9" s="6" t="n">
        <v>5659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Cash Equivalents, Restricted Cash and Marketable Securit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losses on investmnen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469</v>
      </c>
      <c r="C3" s="6" t="n">
        <v>25517</v>
      </c>
    </row>
    <row r="4">
      <c r="A4" s="4" t="inlineStr">
        <is>
          <t>Work-in-process</t>
        </is>
      </c>
      <c r="B4" s="5" t="n">
        <v>17515</v>
      </c>
      <c r="C4" s="5" t="n">
        <v>23934</v>
      </c>
    </row>
    <row r="5">
      <c r="A5" s="4" t="inlineStr">
        <is>
          <t>Finished goods</t>
        </is>
      </c>
      <c r="B5" s="5" t="n">
        <v>4428</v>
      </c>
      <c r="C5" s="5" t="n">
        <v>9995</v>
      </c>
    </row>
    <row r="6">
      <c r="A6" s="4" t="inlineStr">
        <is>
          <t>Total</t>
        </is>
      </c>
      <c r="B6" s="6" t="n">
        <v>49412</v>
      </c>
      <c r="C6" s="6" t="n">
        <v>59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1" customWidth="1" min="11" max="11"/>
  </cols>
  <sheetData>
    <row r="1">
      <c r="A1" s="1" t="inlineStr">
        <is>
          <t>Commitments and Contingencies - Additional Information (Detail) $ in Thousands, € in Millions</t>
        </is>
      </c>
      <c r="B1" s="2" t="inlineStr">
        <is>
          <t>1 Months Ended</t>
        </is>
      </c>
      <c r="E1" s="2" t="inlineStr">
        <is>
          <t>3 Months Ended</t>
        </is>
      </c>
      <c r="G1" s="2" t="inlineStr">
        <is>
          <t>9 Months Ended</t>
        </is>
      </c>
    </row>
    <row r="2">
      <c r="B2" s="2" t="inlineStr">
        <is>
          <t>May 31, 2022 USD ($)</t>
        </is>
      </c>
      <c r="C2" s="2" t="inlineStr">
        <is>
          <t>Sep. 30, 2021 USD ($)</t>
        </is>
      </c>
      <c r="D2" s="2" t="inlineStr">
        <is>
          <t>Nov. 30, 2009 USD ($)</t>
        </is>
      </c>
      <c r="E2" s="2" t="inlineStr">
        <is>
          <t>Sep. 30, 2023 USD ($)</t>
        </is>
      </c>
      <c r="F2" s="2" t="inlineStr">
        <is>
          <t>Sep. 30, 2022 USD ($)</t>
        </is>
      </c>
      <c r="G2" s="2" t="inlineStr">
        <is>
          <t>Sep. 30, 2023 USD ($)</t>
        </is>
      </c>
      <c r="H2" s="2" t="inlineStr">
        <is>
          <t>Sep. 30, 2022 USD ($)</t>
        </is>
      </c>
      <c r="I2" s="2" t="inlineStr">
        <is>
          <t>Sep. 30, 2023 EUR (€)</t>
        </is>
      </c>
      <c r="J2" s="2" t="inlineStr">
        <is>
          <t>Dec. 31, 2022 USD ($)</t>
        </is>
      </c>
      <c r="K2" s="2" t="inlineStr">
        <is>
          <t>May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ase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Mar. 31,  2031</t>
        </is>
      </c>
      <c r="H4" s="4" t="inlineStr">
        <is>
          <t xml:space="preserve"> </t>
        </is>
      </c>
      <c r="I4" s="4" t="inlineStr">
        <is>
          <t xml:space="preserve"> </t>
        </is>
      </c>
      <c r="J4" s="4" t="inlineStr">
        <is>
          <t xml:space="preserve"> </t>
        </is>
      </c>
      <c r="K4" s="4" t="inlineStr">
        <is>
          <t xml:space="preserve"> </t>
        </is>
      </c>
    </row>
    <row r="5">
      <c r="A5" s="4" t="inlineStr">
        <is>
          <t>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subtenant has no option to extend the sublease term</t>
        </is>
      </c>
      <c r="H5" s="4" t="inlineStr">
        <is>
          <t xml:space="preserve"> </t>
        </is>
      </c>
      <c r="I5" s="4" t="inlineStr">
        <is>
          <t xml:space="preserve"> </t>
        </is>
      </c>
      <c r="J5" s="4" t="inlineStr">
        <is>
          <t xml:space="preserve"> </t>
        </is>
      </c>
      <c r="K5" s="4" t="inlineStr">
        <is>
          <t xml:space="preserve"> </t>
        </is>
      </c>
    </row>
    <row r="6">
      <c r="A6" s="4" t="inlineStr">
        <is>
          <t>Sublease income</t>
        </is>
      </c>
      <c r="B6" s="4" t="inlineStr">
        <is>
          <t xml:space="preserve"> </t>
        </is>
      </c>
      <c r="C6" s="4" t="inlineStr">
        <is>
          <t xml:space="preserve"> </t>
        </is>
      </c>
      <c r="D6" s="4" t="inlineStr">
        <is>
          <t xml:space="preserve"> </t>
        </is>
      </c>
      <c r="E6" s="6" t="n">
        <v>1993</v>
      </c>
      <c r="F6" s="6" t="n">
        <v>2026</v>
      </c>
      <c r="G6" s="6" t="n">
        <v>5584</v>
      </c>
      <c r="H6" s="6" t="n">
        <v>5660</v>
      </c>
      <c r="I6" s="4" t="inlineStr">
        <is>
          <t xml:space="preserve"> </t>
        </is>
      </c>
      <c r="J6" s="4" t="inlineStr">
        <is>
          <t xml:space="preserve"> </t>
        </is>
      </c>
      <c r="K6" s="4" t="inlineStr">
        <is>
          <t xml:space="preserve"> </t>
        </is>
      </c>
    </row>
    <row r="7">
      <c r="A7" s="4" t="inlineStr">
        <is>
          <t>Percentage of excess rent paid to landlord</t>
        </is>
      </c>
      <c r="B7" s="4" t="inlineStr">
        <is>
          <t xml:space="preserve"> </t>
        </is>
      </c>
      <c r="C7" s="4" t="inlineStr">
        <is>
          <t xml:space="preserve"> </t>
        </is>
      </c>
      <c r="D7" s="4" t="inlineStr">
        <is>
          <t xml:space="preserve"> </t>
        </is>
      </c>
      <c r="E7" s="10" t="n">
        <v>0.5</v>
      </c>
      <c r="F7" s="4" t="inlineStr">
        <is>
          <t xml:space="preserve"> </t>
        </is>
      </c>
      <c r="G7" s="10" t="n">
        <v>0.5</v>
      </c>
      <c r="H7" s="4" t="inlineStr">
        <is>
          <t xml:space="preserve"> </t>
        </is>
      </c>
      <c r="I7" s="10" t="n">
        <v>0.5</v>
      </c>
      <c r="J7" s="4" t="inlineStr">
        <is>
          <t xml:space="preserve"> </t>
        </is>
      </c>
      <c r="K7" s="4" t="inlineStr">
        <is>
          <t xml:space="preserve"> </t>
        </is>
      </c>
    </row>
    <row r="8">
      <c r="A8" s="4" t="inlineStr">
        <is>
          <t>Cash paid for amounts included in the measurement of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6" t="n">
        <v>5300</v>
      </c>
      <c r="H8" s="6" t="n">
        <v>5100</v>
      </c>
      <c r="I8" s="4" t="inlineStr">
        <is>
          <t xml:space="preserve"> </t>
        </is>
      </c>
      <c r="J8" s="4" t="inlineStr">
        <is>
          <t xml:space="preserve"> </t>
        </is>
      </c>
      <c r="K8" s="4" t="inlineStr">
        <is>
          <t xml:space="preserve"> </t>
        </is>
      </c>
    </row>
    <row r="9">
      <c r="A9" s="4" t="inlineStr">
        <is>
          <t>Long-term debt, net of debt discount</t>
        </is>
      </c>
      <c r="B9" s="4" t="inlineStr">
        <is>
          <t xml:space="preserve"> </t>
        </is>
      </c>
      <c r="C9" s="4" t="inlineStr">
        <is>
          <t xml:space="preserve"> </t>
        </is>
      </c>
      <c r="D9" s="4" t="inlineStr">
        <is>
          <t xml:space="preserve"> </t>
        </is>
      </c>
      <c r="E9" s="6" t="n">
        <v>3085</v>
      </c>
      <c r="F9" s="4" t="inlineStr">
        <is>
          <t xml:space="preserve"> </t>
        </is>
      </c>
      <c r="G9" s="5" t="n">
        <v>3085</v>
      </c>
      <c r="H9" s="4" t="inlineStr">
        <is>
          <t xml:space="preserve"> </t>
        </is>
      </c>
      <c r="I9" s="4" t="inlineStr">
        <is>
          <t xml:space="preserve"> </t>
        </is>
      </c>
      <c r="J9" s="6" t="n">
        <v>3922</v>
      </c>
      <c r="K9" s="4" t="inlineStr">
        <is>
          <t xml:space="preserve"> </t>
        </is>
      </c>
    </row>
    <row r="10">
      <c r="A10" s="4" t="inlineStr">
        <is>
          <t>Liabilities</t>
        </is>
      </c>
      <c r="B10" s="4" t="inlineStr">
        <is>
          <t xml:space="preserve"> </t>
        </is>
      </c>
      <c r="C10" s="4" t="inlineStr">
        <is>
          <t xml:space="preserve"> </t>
        </is>
      </c>
      <c r="D10" s="4" t="inlineStr">
        <is>
          <t xml:space="preserve"> </t>
        </is>
      </c>
      <c r="E10" s="5" t="n">
        <v>54264</v>
      </c>
      <c r="F10" s="4" t="inlineStr">
        <is>
          <t xml:space="preserve"> </t>
        </is>
      </c>
      <c r="G10" s="6" t="n">
        <v>54264</v>
      </c>
      <c r="H10" s="4" t="inlineStr">
        <is>
          <t xml:space="preserve"> </t>
        </is>
      </c>
      <c r="I10" s="4" t="inlineStr">
        <is>
          <t xml:space="preserve"> </t>
        </is>
      </c>
      <c r="J10" s="5" t="n">
        <v>150074</v>
      </c>
      <c r="K10" s="4" t="inlineStr">
        <is>
          <t xml:space="preserve"> </t>
        </is>
      </c>
    </row>
    <row r="11">
      <c r="A11" s="4" t="inlineStr">
        <is>
          <t>Description of Avecia Supply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 September 7, 2023 (the “Effective Date”), we entered into an agreement (the “Avecia Supply Agreement”) with Nitto Denko Avecia Inc. (“Avecia”) for the manufacture and supply of our CpG 1018 adjuvant using a specific production process. Under the Avecia Supply Agreement, Avecia has agreed to produce and supply to us quantities of CpG 1018 adjuvant ordered by us after the Effective Date. Subject to certain conditions in the Avecia Supply Agreement, we are obligated to purchase all of our annual volume requirements of CpG 1018 adjuvant from Avecia up to a specified production capacity. We may alternatively order CpG 1018 adjuvant produced using a different production process pursuant to the existing supply agreement between us and Avecia dated October 1, 2012 (the “2012 Agreement”). As of September 30, 2023, we have not placed any manufacturing orders under the Avecia Supply Agreement. As of September 30, 2023 and December 31, 2022, we have no non-cancelable purchase and other commitments for the supply of CpG 1018 adjuvant.</t>
        </is>
      </c>
      <c r="H11" s="4" t="inlineStr">
        <is>
          <t xml:space="preserve"> </t>
        </is>
      </c>
      <c r="I11" s="4" t="inlineStr">
        <is>
          <t xml:space="preserve"> </t>
        </is>
      </c>
      <c r="J11" s="4" t="inlineStr">
        <is>
          <t xml:space="preserve"> </t>
        </is>
      </c>
      <c r="K11" s="4" t="inlineStr">
        <is>
          <t xml:space="preserve"> </t>
        </is>
      </c>
    </row>
    <row r="12">
      <c r="A12" s="4" t="inlineStr">
        <is>
          <t>H E P L I S A V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ancelable purchase and other commitments</t>
        </is>
      </c>
      <c r="B14" s="4" t="inlineStr">
        <is>
          <t xml:space="preserve"> </t>
        </is>
      </c>
      <c r="C14" s="4" t="inlineStr">
        <is>
          <t xml:space="preserve"> </t>
        </is>
      </c>
      <c r="D14" s="4" t="inlineStr">
        <is>
          <t xml:space="preserve"> </t>
        </is>
      </c>
      <c r="E14" s="5" t="n">
        <v>39800</v>
      </c>
      <c r="F14" s="4" t="inlineStr">
        <is>
          <t xml:space="preserve"> </t>
        </is>
      </c>
      <c r="G14" s="6" t="n">
        <v>39800</v>
      </c>
      <c r="H14" s="4" t="inlineStr">
        <is>
          <t xml:space="preserve"> </t>
        </is>
      </c>
      <c r="I14" s="4" t="inlineStr">
        <is>
          <t xml:space="preserve"> </t>
        </is>
      </c>
      <c r="J14" s="6" t="n">
        <v>43400</v>
      </c>
      <c r="K14" s="4" t="inlineStr">
        <is>
          <t xml:space="preserve"> </t>
        </is>
      </c>
    </row>
    <row r="15">
      <c r="A15" s="4" t="inlineStr">
        <is>
          <t>Asset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ies</t>
        </is>
      </c>
      <c r="B17" s="4" t="inlineStr">
        <is>
          <t xml:space="preserve"> </t>
        </is>
      </c>
      <c r="C17" s="4" t="inlineStr">
        <is>
          <t xml:space="preserve"> </t>
        </is>
      </c>
      <c r="D17" s="4" t="inlineStr">
        <is>
          <t xml:space="preserve"> </t>
        </is>
      </c>
      <c r="E17" s="5" t="n">
        <v>500</v>
      </c>
      <c r="F17" s="4" t="inlineStr">
        <is>
          <t xml:space="preserve"> </t>
        </is>
      </c>
      <c r="G17" s="5" t="n">
        <v>500</v>
      </c>
      <c r="H17" s="4" t="inlineStr">
        <is>
          <t xml:space="preserve"> </t>
        </is>
      </c>
      <c r="I17" s="4" t="inlineStr">
        <is>
          <t xml:space="preserve"> </t>
        </is>
      </c>
      <c r="J17" s="4" t="inlineStr">
        <is>
          <t xml:space="preserve"> </t>
        </is>
      </c>
      <c r="K17" s="4" t="inlineStr">
        <is>
          <t xml:space="preserve"> </t>
        </is>
      </c>
    </row>
    <row r="18">
      <c r="A18" s="4" t="inlineStr">
        <is>
          <t>Symphony Dynamo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cense arrangement contingent consideration percentage</t>
        </is>
      </c>
      <c r="B20" s="4" t="inlineStr">
        <is>
          <t xml:space="preserve"> </t>
        </is>
      </c>
      <c r="C20" s="4" t="inlineStr">
        <is>
          <t xml:space="preserve"> </t>
        </is>
      </c>
      <c r="D20" s="10" t="n">
        <v>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cense Arrangement Contingent Payment To Acquire License</t>
        </is>
      </c>
      <c r="B21" s="4" t="inlineStr">
        <is>
          <t xml:space="preserve"> </t>
        </is>
      </c>
      <c r="C21" s="4" t="inlineStr">
        <is>
          <t xml:space="preserve"> </t>
        </is>
      </c>
      <c r="D21" s="6" t="n">
        <v>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iSal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to holdings</t>
        </is>
      </c>
      <c r="B24" s="4" t="inlineStr">
        <is>
          <t xml:space="preserve"> </t>
        </is>
      </c>
      <c r="C24" s="4" t="inlineStr">
        <is>
          <t xml:space="preserve"> </t>
        </is>
      </c>
      <c r="D24" s="4" t="inlineStr">
        <is>
          <t xml:space="preserve"> </t>
        </is>
      </c>
      <c r="E24" s="4" t="inlineStr">
        <is>
          <t xml:space="preserve"> </t>
        </is>
      </c>
      <c r="F24" s="4" t="inlineStr">
        <is>
          <t xml:space="preserve"> </t>
        </is>
      </c>
      <c r="G24" s="5" t="n">
        <v>2500</v>
      </c>
      <c r="H24" s="4" t="inlineStr">
        <is>
          <t xml:space="preserve"> </t>
        </is>
      </c>
      <c r="I24" s="4" t="inlineStr">
        <is>
          <t xml:space="preserve"> </t>
        </is>
      </c>
      <c r="J24" s="4" t="inlineStr">
        <is>
          <t xml:space="preserve"> </t>
        </is>
      </c>
      <c r="K24" s="4" t="inlineStr">
        <is>
          <t xml:space="preserve"> </t>
        </is>
      </c>
    </row>
    <row r="25">
      <c r="A25" s="4" t="inlineStr">
        <is>
          <t>Payment received for Pre-commercialization milestone</t>
        </is>
      </c>
      <c r="B25" s="4" t="inlineStr">
        <is>
          <t xml:space="preserve"> </t>
        </is>
      </c>
      <c r="C25" s="6"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iSalus | Asset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made for Pre-commercialization milestone</t>
        </is>
      </c>
      <c r="B28" s="6"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utsche Bank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ancial Instruments, Owned, at Fair Valu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2</v>
      </c>
      <c r="J31" s="4" t="inlineStr">
        <is>
          <t xml:space="preserve"> </t>
        </is>
      </c>
      <c r="K31" s="4" t="inlineStr">
        <is>
          <t xml:space="preserve"> </t>
        </is>
      </c>
    </row>
    <row r="32">
      <c r="A32" s="4" t="inlineStr">
        <is>
          <t>Deutsche Bank Securities | Letter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inancial Instruments, Owned, at Fair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2</v>
      </c>
      <c r="J34" s="4" t="inlineStr">
        <is>
          <t xml:space="preserve"> </t>
        </is>
      </c>
      <c r="K34" s="4" t="inlineStr">
        <is>
          <t xml:space="preserve"> </t>
        </is>
      </c>
    </row>
    <row r="35">
      <c r="A35" s="4" t="inlineStr">
        <is>
          <t>2.50% Convertible Senior Notes Due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4" t="inlineStr">
        <is>
          <t xml:space="preserve"> </t>
        </is>
      </c>
      <c r="C37" s="4" t="inlineStr">
        <is>
          <t xml:space="preserve"> </t>
        </is>
      </c>
      <c r="D37" s="4" t="inlineStr">
        <is>
          <t xml:space="preserve"> </t>
        </is>
      </c>
      <c r="E37" s="5" t="n">
        <v>225500</v>
      </c>
      <c r="F37" s="4" t="inlineStr">
        <is>
          <t xml:space="preserve"> </t>
        </is>
      </c>
      <c r="G37" s="5" t="n">
        <v>225500</v>
      </c>
      <c r="H37" s="4" t="inlineStr">
        <is>
          <t xml:space="preserve"> </t>
        </is>
      </c>
      <c r="I37" s="4" t="inlineStr">
        <is>
          <t xml:space="preserve"> </t>
        </is>
      </c>
      <c r="J37" s="4" t="inlineStr">
        <is>
          <t xml:space="preserve"> </t>
        </is>
      </c>
      <c r="K37" s="6" t="n">
        <v>225500</v>
      </c>
    </row>
    <row r="38">
      <c r="A38" s="4" t="inlineStr">
        <is>
          <t>Long-term debt, net of debt discount</t>
        </is>
      </c>
      <c r="B38" s="4" t="inlineStr">
        <is>
          <t xml:space="preserve"> </t>
        </is>
      </c>
      <c r="C38" s="4" t="inlineStr">
        <is>
          <t xml:space="preserve"> </t>
        </is>
      </c>
      <c r="D38" s="4" t="inlineStr">
        <is>
          <t xml:space="preserve"> </t>
        </is>
      </c>
      <c r="E38" s="6" t="n">
        <v>3100</v>
      </c>
      <c r="F38" s="4" t="inlineStr">
        <is>
          <t xml:space="preserve"> </t>
        </is>
      </c>
      <c r="G38" s="6" t="n">
        <v>3100</v>
      </c>
      <c r="H38" s="4" t="inlineStr">
        <is>
          <t xml:space="preserve"> </t>
        </is>
      </c>
      <c r="I38" s="4" t="inlineStr">
        <is>
          <t xml:space="preserve"> </t>
        </is>
      </c>
      <c r="J38" s="4" t="inlineStr">
        <is>
          <t xml:space="preserve"> </t>
        </is>
      </c>
      <c r="K38" s="4" t="inlineStr">
        <is>
          <t xml:space="preserve"> </t>
        </is>
      </c>
    </row>
    <row r="39">
      <c r="A39" s="4" t="inlineStr">
        <is>
          <t>Californ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option to ext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Certain of these leases also include options to renew or extend the lease for two successive five-year terms</t>
        </is>
      </c>
      <c r="H41" s="4" t="inlineStr">
        <is>
          <t xml:space="preserve"> </t>
        </is>
      </c>
      <c r="I41" s="4" t="inlineStr">
        <is>
          <t xml:space="preserve"> </t>
        </is>
      </c>
      <c r="J41" s="4" t="inlineStr">
        <is>
          <t xml:space="preserve"> </t>
        </is>
      </c>
      <c r="K41" s="4" t="inlineStr">
        <is>
          <t xml:space="preserve"> </t>
        </is>
      </c>
    </row>
    <row r="42">
      <c r="A42" s="4" t="inlineStr">
        <is>
          <t>California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itial lease term</t>
        </is>
      </c>
      <c r="B44" s="4" t="inlineStr">
        <is>
          <t xml:space="preserve"> </t>
        </is>
      </c>
      <c r="C44" s="4" t="inlineStr">
        <is>
          <t xml:space="preserve"> </t>
        </is>
      </c>
      <c r="D44" s="4" t="inlineStr">
        <is>
          <t xml:space="preserve"> </t>
        </is>
      </c>
      <c r="E44" s="4" t="inlineStr">
        <is>
          <t>12 years</t>
        </is>
      </c>
      <c r="F44" s="4" t="inlineStr">
        <is>
          <t xml:space="preserve"> </t>
        </is>
      </c>
      <c r="G44" s="4" t="inlineStr">
        <is>
          <t>12 years</t>
        </is>
      </c>
      <c r="H44" s="4" t="inlineStr">
        <is>
          <t xml:space="preserve"> </t>
        </is>
      </c>
      <c r="I44" s="4" t="inlineStr">
        <is>
          <t>12 years</t>
        </is>
      </c>
      <c r="J44" s="4" t="inlineStr">
        <is>
          <t xml:space="preserve"> </t>
        </is>
      </c>
      <c r="K44" s="4" t="inlineStr">
        <is>
          <t xml:space="preserve"> </t>
        </is>
      </c>
    </row>
    <row r="45">
      <c r="A45" s="4" t="inlineStr">
        <is>
          <t>California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itial lease term</t>
        </is>
      </c>
      <c r="B47" s="4" t="inlineStr">
        <is>
          <t xml:space="preserve"> </t>
        </is>
      </c>
      <c r="C47" s="4" t="inlineStr">
        <is>
          <t xml:space="preserve"> </t>
        </is>
      </c>
      <c r="D47" s="4" t="inlineStr">
        <is>
          <t xml:space="preserve"> </t>
        </is>
      </c>
      <c r="E47" s="4" t="inlineStr">
        <is>
          <t>3 years</t>
        </is>
      </c>
      <c r="F47" s="4" t="inlineStr">
        <is>
          <t xml:space="preserve"> </t>
        </is>
      </c>
      <c r="G47" s="4" t="inlineStr">
        <is>
          <t>3 years</t>
        </is>
      </c>
      <c r="H47" s="4" t="inlineStr">
        <is>
          <t xml:space="preserve"> </t>
        </is>
      </c>
      <c r="I47" s="4" t="inlineStr">
        <is>
          <t>3 years</t>
        </is>
      </c>
      <c r="J47" s="4" t="inlineStr">
        <is>
          <t xml:space="preserve"> </t>
        </is>
      </c>
      <c r="K47" s="4" t="inlineStr">
        <is>
          <t xml:space="preserve"> </t>
        </is>
      </c>
    </row>
  </sheetData>
  <mergeCells count="4">
    <mergeCell ref="A1:A2"/>
    <mergeCell ref="B1:D1"/>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92</v>
      </c>
      <c r="C4" s="6" t="n">
        <v>1377</v>
      </c>
      <c r="D4" s="6" t="n">
        <v>4172</v>
      </c>
      <c r="E4" s="6" t="n">
        <v>48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9514</v>
      </c>
      <c r="C4" s="6" t="n">
        <v>167735</v>
      </c>
      <c r="D4" s="6" t="n">
        <v>176688</v>
      </c>
      <c r="E4" s="6" t="n">
        <v>5381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 product</t>
        </is>
      </c>
      <c r="B6" s="5" t="n">
        <v>13229</v>
      </c>
      <c r="C6" s="5" t="n">
        <v>61334</v>
      </c>
      <c r="D6" s="5" t="n">
        <v>41478</v>
      </c>
      <c r="E6" s="5" t="n">
        <v>184665</v>
      </c>
    </row>
    <row r="7">
      <c r="A7" s="4" t="inlineStr">
        <is>
          <t>Research and development</t>
        </is>
      </c>
      <c r="B7" s="5" t="n">
        <v>14116</v>
      </c>
      <c r="C7" s="5" t="n">
        <v>12962</v>
      </c>
      <c r="D7" s="5" t="n">
        <v>40767</v>
      </c>
      <c r="E7" s="5" t="n">
        <v>33746</v>
      </c>
    </row>
    <row r="8">
      <c r="A8" s="4" t="inlineStr">
        <is>
          <t>Selling, general and administrative</t>
        </is>
      </c>
      <c r="B8" s="5" t="n">
        <v>38053</v>
      </c>
      <c r="C8" s="5" t="n">
        <v>32042</v>
      </c>
      <c r="D8" s="5" t="n">
        <v>111667</v>
      </c>
      <c r="E8" s="5" t="n">
        <v>100393</v>
      </c>
    </row>
    <row r="9">
      <c r="A9" s="4" t="inlineStr">
        <is>
          <t>Gain on sale of assets (Note 5)</t>
        </is>
      </c>
      <c r="B9" s="5" t="n">
        <v>-1000</v>
      </c>
      <c r="C9" s="5" t="n">
        <v>0</v>
      </c>
      <c r="D9" s="5" t="n">
        <v>-1000</v>
      </c>
      <c r="E9" s="5" t="n">
        <v>-1000</v>
      </c>
    </row>
    <row r="10">
      <c r="A10" s="4" t="inlineStr">
        <is>
          <t>Bad debt expense</t>
        </is>
      </c>
      <c r="B10" s="5" t="n">
        <v>0</v>
      </c>
      <c r="C10" s="5" t="n">
        <v>0</v>
      </c>
      <c r="D10" s="5" t="n">
        <v>12313</v>
      </c>
      <c r="E10" s="5" t="n">
        <v>0</v>
      </c>
    </row>
    <row r="11">
      <c r="A11" s="4" t="inlineStr">
        <is>
          <t>Total operating expenses</t>
        </is>
      </c>
      <c r="B11" s="5" t="n">
        <v>64398</v>
      </c>
      <c r="C11" s="5" t="n">
        <v>106338</v>
      </c>
      <c r="D11" s="5" t="n">
        <v>205225</v>
      </c>
      <c r="E11" s="5" t="n">
        <v>317804</v>
      </c>
    </row>
    <row r="12">
      <c r="A12" s="4" t="inlineStr">
        <is>
          <t>Income from operations</t>
        </is>
      </c>
      <c r="B12" s="5" t="n">
        <v>5116</v>
      </c>
      <c r="C12" s="5" t="n">
        <v>61397</v>
      </c>
      <c r="D12" s="5" t="n">
        <v>-28537</v>
      </c>
      <c r="E12" s="5" t="n">
        <v>22038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462</v>
      </c>
      <c r="C14" s="5" t="n">
        <v>2562</v>
      </c>
      <c r="D14" s="5" t="n">
        <v>22437</v>
      </c>
      <c r="E14" s="5" t="n">
        <v>3588</v>
      </c>
    </row>
    <row r="15">
      <c r="A15" s="4" t="inlineStr">
        <is>
          <t>Interest expense</t>
        </is>
      </c>
      <c r="B15" s="5" t="n">
        <v>-1691</v>
      </c>
      <c r="C15" s="5" t="n">
        <v>-1685</v>
      </c>
      <c r="D15" s="5" t="n">
        <v>-5065</v>
      </c>
      <c r="E15" s="5" t="n">
        <v>-5048</v>
      </c>
    </row>
    <row r="16">
      <c r="A16" s="4" t="inlineStr">
        <is>
          <t>Sublease income</t>
        </is>
      </c>
      <c r="B16" s="5" t="n">
        <v>1993</v>
      </c>
      <c r="C16" s="5" t="n">
        <v>2026</v>
      </c>
      <c r="D16" s="5" t="n">
        <v>5584</v>
      </c>
      <c r="E16" s="5" t="n">
        <v>5660</v>
      </c>
    </row>
    <row r="17">
      <c r="A17" s="4" t="inlineStr">
        <is>
          <t>Change in fair value of warrant liability (Note 10)</t>
        </is>
      </c>
      <c r="B17" s="5" t="n">
        <v>0</v>
      </c>
      <c r="C17" s="5" t="n">
        <v>0</v>
      </c>
      <c r="D17" s="5" t="n">
        <v>0</v>
      </c>
      <c r="E17" s="5" t="n">
        <v>1801</v>
      </c>
    </row>
    <row r="18">
      <c r="A18" s="4" t="inlineStr">
        <is>
          <t>Other</t>
        </is>
      </c>
      <c r="B18" s="5" t="n">
        <v>266</v>
      </c>
      <c r="C18" s="5" t="n">
        <v>-208</v>
      </c>
      <c r="D18" s="5" t="n">
        <v>218</v>
      </c>
      <c r="E18" s="5" t="n">
        <v>-63</v>
      </c>
    </row>
    <row r="19">
      <c r="A19" s="4" t="inlineStr">
        <is>
          <t>Net income before income taxes</t>
        </is>
      </c>
      <c r="B19" s="5" t="n">
        <v>14146</v>
      </c>
      <c r="C19" s="5" t="n">
        <v>64092</v>
      </c>
      <c r="D19" s="5" t="n">
        <v>-5363</v>
      </c>
      <c r="E19" s="5" t="n">
        <v>226325</v>
      </c>
    </row>
    <row r="20">
      <c r="A20" s="4" t="inlineStr">
        <is>
          <t>Provision for income taxes</t>
        </is>
      </c>
      <c r="B20" s="5" t="n">
        <v>147</v>
      </c>
      <c r="C20" s="5" t="n">
        <v>-283</v>
      </c>
      <c r="D20" s="5" t="n">
        <v>-1245</v>
      </c>
      <c r="E20" s="5" t="n">
        <v>-902</v>
      </c>
    </row>
    <row r="21">
      <c r="A21" s="4" t="inlineStr">
        <is>
          <t>Net income</t>
        </is>
      </c>
      <c r="B21" s="6" t="n">
        <v>14293</v>
      </c>
      <c r="C21" s="6" t="n">
        <v>63809</v>
      </c>
      <c r="D21" s="6" t="n">
        <v>-6608</v>
      </c>
      <c r="E21" s="6" t="n">
        <v>225423</v>
      </c>
    </row>
    <row r="22">
      <c r="A22" s="3" t="inlineStr">
        <is>
          <t>Net income per share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t>
        </is>
      </c>
      <c r="B23" s="8" t="n">
        <v>0.11</v>
      </c>
      <c r="C23" s="9" t="n">
        <v>0.5</v>
      </c>
      <c r="D23" s="8" t="n">
        <v>-0.05</v>
      </c>
      <c r="E23" s="8" t="n">
        <v>1.79</v>
      </c>
    </row>
    <row r="24">
      <c r="A24" s="4" t="inlineStr">
        <is>
          <t>Diluted</t>
        </is>
      </c>
      <c r="B24" s="9" t="n">
        <v>0.1</v>
      </c>
      <c r="C24" s="8" t="n">
        <v>0.43</v>
      </c>
      <c r="D24" s="8" t="n">
        <v>-0.05</v>
      </c>
      <c r="E24" s="8" t="n">
        <v>1.51</v>
      </c>
    </row>
    <row r="25">
      <c r="A25" s="3" t="inlineStr">
        <is>
          <t>Weighted-average shares used in computing net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t>
        </is>
      </c>
      <c r="B26" s="5" t="n">
        <v>128988</v>
      </c>
      <c r="C26" s="5" t="n">
        <v>127062</v>
      </c>
      <c r="D26" s="5" t="n">
        <v>128515</v>
      </c>
      <c r="E26" s="5" t="n">
        <v>125997</v>
      </c>
    </row>
    <row r="27">
      <c r="A27" s="4" t="inlineStr">
        <is>
          <t>Diluted</t>
        </is>
      </c>
      <c r="B27" s="5" t="n">
        <v>154196</v>
      </c>
      <c r="C27" s="5" t="n">
        <v>151538</v>
      </c>
      <c r="D27" s="5" t="n">
        <v>128515</v>
      </c>
      <c r="E27" s="5" t="n">
        <v>150433</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62318</v>
      </c>
      <c r="C30" s="6" t="n">
        <v>163815</v>
      </c>
      <c r="D30" s="6" t="n">
        <v>162209</v>
      </c>
      <c r="E30" s="6" t="n">
        <v>531462</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7196</v>
      </c>
      <c r="C33" s="6" t="n">
        <v>3920</v>
      </c>
      <c r="D33" s="6" t="n">
        <v>14479</v>
      </c>
      <c r="E33" s="6" t="n">
        <v>67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Current portion of lease liabilities (included in other current liabilities)</t>
        </is>
      </c>
      <c r="B3" s="6" t="n">
        <v>4390</v>
      </c>
      <c r="C3" s="6" t="n">
        <v>3631</v>
      </c>
    </row>
    <row r="4">
      <c r="A4" s="4" t="inlineStr">
        <is>
          <t>Long-term portion of lease liabilities</t>
        </is>
      </c>
      <c r="B4" s="5" t="n">
        <v>30680</v>
      </c>
      <c r="C4" s="5" t="n">
        <v>32801</v>
      </c>
    </row>
    <row r="5">
      <c r="A5" s="4" t="inlineStr">
        <is>
          <t>Total operating lease liabilities</t>
        </is>
      </c>
      <c r="B5" s="6" t="n">
        <v>35070</v>
      </c>
      <c r="C5" s="6" t="n">
        <v>364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Sublease Income and Operating Lease Liabilities (Detail) - USD ($) $ in Thousands</t>
        </is>
      </c>
      <c r="B1" s="2" t="inlineStr">
        <is>
          <t>Sep. 30, 2023</t>
        </is>
      </c>
      <c r="C1" s="2" t="inlineStr">
        <is>
          <t>Dec. 31, 2022</t>
        </is>
      </c>
    </row>
    <row r="2">
      <c r="A2" s="3" t="inlineStr">
        <is>
          <t>Sublease Income</t>
        </is>
      </c>
      <c r="B2" s="4" t="inlineStr">
        <is>
          <t xml:space="preserve"> </t>
        </is>
      </c>
      <c r="C2" s="4" t="inlineStr">
        <is>
          <t xml:space="preserve"> </t>
        </is>
      </c>
    </row>
    <row r="3">
      <c r="A3" s="4" t="inlineStr">
        <is>
          <t>2023 (remaining)</t>
        </is>
      </c>
      <c r="B3" s="6" t="n">
        <v>1405</v>
      </c>
      <c r="C3" s="4" t="inlineStr">
        <is>
          <t xml:space="preserve"> </t>
        </is>
      </c>
    </row>
    <row r="4">
      <c r="A4" s="4" t="inlineStr">
        <is>
          <t>2024</t>
        </is>
      </c>
      <c r="B4" s="5" t="n">
        <v>5684</v>
      </c>
      <c r="C4" s="4" t="inlineStr">
        <is>
          <t xml:space="preserve"> </t>
        </is>
      </c>
    </row>
    <row r="5">
      <c r="A5" s="4" t="inlineStr">
        <is>
          <t>2025</t>
        </is>
      </c>
      <c r="B5" s="5" t="n">
        <v>5854</v>
      </c>
      <c r="C5" s="4" t="inlineStr">
        <is>
          <t xml:space="preserve"> </t>
        </is>
      </c>
    </row>
    <row r="6">
      <c r="A6" s="4" t="inlineStr">
        <is>
          <t>2026</t>
        </is>
      </c>
      <c r="B6" s="5" t="n">
        <v>6030</v>
      </c>
      <c r="C6" s="4" t="inlineStr">
        <is>
          <t xml:space="preserve"> </t>
        </is>
      </c>
    </row>
    <row r="7">
      <c r="A7" s="4" t="inlineStr">
        <is>
          <t>2027</t>
        </is>
      </c>
      <c r="B7" s="5" t="n">
        <v>6211</v>
      </c>
      <c r="C7" s="4" t="inlineStr">
        <is>
          <t xml:space="preserve"> </t>
        </is>
      </c>
    </row>
    <row r="8">
      <c r="A8" s="4" t="inlineStr">
        <is>
          <t>Thereafter</t>
        </is>
      </c>
      <c r="B8" s="5" t="n">
        <v>21500</v>
      </c>
      <c r="C8" s="4" t="inlineStr">
        <is>
          <t xml:space="preserve"> </t>
        </is>
      </c>
    </row>
    <row r="9">
      <c r="A9" s="4" t="inlineStr">
        <is>
          <t>Total</t>
        </is>
      </c>
      <c r="B9" s="5" t="n">
        <v>46684</v>
      </c>
      <c r="C9" s="4" t="inlineStr">
        <is>
          <t xml:space="preserve"> </t>
        </is>
      </c>
    </row>
    <row r="10">
      <c r="A10" s="3" t="inlineStr">
        <is>
          <t>Operating Lease Liabilities</t>
        </is>
      </c>
      <c r="B10" s="4" t="inlineStr">
        <is>
          <t xml:space="preserve"> </t>
        </is>
      </c>
      <c r="C10" s="4" t="inlineStr">
        <is>
          <t xml:space="preserve"> </t>
        </is>
      </c>
    </row>
    <row r="11">
      <c r="A11" s="4" t="inlineStr">
        <is>
          <t>2023 (remaining)</t>
        </is>
      </c>
      <c r="B11" s="5" t="n">
        <v>1873</v>
      </c>
      <c r="C11" s="4" t="inlineStr">
        <is>
          <t xml:space="preserve"> </t>
        </is>
      </c>
    </row>
    <row r="12">
      <c r="A12" s="4" t="inlineStr">
        <is>
          <t>2024</t>
        </is>
      </c>
      <c r="B12" s="5" t="n">
        <v>7579</v>
      </c>
      <c r="C12" s="4" t="inlineStr">
        <is>
          <t xml:space="preserve"> </t>
        </is>
      </c>
    </row>
    <row r="13">
      <c r="A13" s="4" t="inlineStr">
        <is>
          <t>2025</t>
        </is>
      </c>
      <c r="B13" s="5" t="n">
        <v>6954</v>
      </c>
      <c r="C13" s="4" t="inlineStr">
        <is>
          <t xml:space="preserve"> </t>
        </is>
      </c>
    </row>
    <row r="14">
      <c r="A14" s="4" t="inlineStr">
        <is>
          <t>2026</t>
        </is>
      </c>
      <c r="B14" s="5" t="n">
        <v>6096</v>
      </c>
      <c r="C14" s="4" t="inlineStr">
        <is>
          <t xml:space="preserve"> </t>
        </is>
      </c>
    </row>
    <row r="15">
      <c r="A15" s="4" t="inlineStr">
        <is>
          <t>2027</t>
        </is>
      </c>
      <c r="B15" s="5" t="n">
        <v>6026</v>
      </c>
      <c r="C15" s="4" t="inlineStr">
        <is>
          <t xml:space="preserve"> </t>
        </is>
      </c>
    </row>
    <row r="16">
      <c r="A16" s="4" t="inlineStr">
        <is>
          <t>Thereafter</t>
        </is>
      </c>
      <c r="B16" s="5" t="n">
        <v>21171</v>
      </c>
      <c r="C16" s="4" t="inlineStr">
        <is>
          <t xml:space="preserve"> </t>
        </is>
      </c>
    </row>
    <row r="17">
      <c r="A17" s="4" t="inlineStr">
        <is>
          <t>Total</t>
        </is>
      </c>
      <c r="B17" s="5" t="n">
        <v>49699</v>
      </c>
      <c r="C17" s="4" t="inlineStr">
        <is>
          <t xml:space="preserve"> </t>
        </is>
      </c>
    </row>
    <row r="18">
      <c r="A18" s="4" t="inlineStr">
        <is>
          <t>Present value adjustment</t>
        </is>
      </c>
      <c r="B18" s="5" t="n">
        <v>-14629</v>
      </c>
      <c r="C18" s="4" t="inlineStr">
        <is>
          <t xml:space="preserve"> </t>
        </is>
      </c>
    </row>
    <row r="19">
      <c r="A19" s="4" t="inlineStr">
        <is>
          <t>Total</t>
        </is>
      </c>
      <c r="B19" s="6" t="n">
        <v>35070</v>
      </c>
      <c r="C19" s="6" t="n">
        <v>364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Weighted Average Remaining Lease Term and Weighted Average Discount Rate (Detail)</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6 years 9 months 18 days</t>
        </is>
      </c>
      <c r="C3" s="4" t="inlineStr">
        <is>
          <t>7 years 7 months 6 days</t>
        </is>
      </c>
    </row>
    <row r="4">
      <c r="A4" s="4" t="inlineStr">
        <is>
          <t>Weighted average discount rate</t>
        </is>
      </c>
      <c r="B4" s="12" t="n">
        <v>0.101</v>
      </c>
      <c r="C4" s="12" t="n">
        <v>0.1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llaboration, Development and Supply Agreements - Additional Information (Detail) - USD ($)</t>
        </is>
      </c>
      <c r="C1" s="2" t="inlineStr">
        <is>
          <t>1 Months Ended</t>
        </is>
      </c>
      <c r="F1" s="2" t="inlineStr">
        <is>
          <t>3 Months Ended</t>
        </is>
      </c>
      <c r="H1" s="2" t="inlineStr">
        <is>
          <t>9 Months Ended</t>
        </is>
      </c>
    </row>
    <row r="2">
      <c r="B2" s="2" t="inlineStr">
        <is>
          <t>Apr. 26, 2023</t>
        </is>
      </c>
      <c r="C2" s="2" t="inlineStr">
        <is>
          <t>Jul. 31, 2023</t>
        </is>
      </c>
      <c r="D2" s="2" t="inlineStr">
        <is>
          <t>Apr. 30, 2023</t>
        </is>
      </c>
      <c r="E2" s="2" t="inlineStr">
        <is>
          <t>Sep. 30, 2021</t>
        </is>
      </c>
      <c r="F2" s="2" t="inlineStr">
        <is>
          <t>Sep. 30, 2023</t>
        </is>
      </c>
      <c r="G2" s="2" t="inlineStr">
        <is>
          <t>Sep. 30, 2022</t>
        </is>
      </c>
      <c r="H2" s="2" t="inlineStr">
        <is>
          <t>Sep. 30, 2023</t>
        </is>
      </c>
      <c r="I2" s="2" t="inlineStr">
        <is>
          <t>Sep. 30, 2022</t>
        </is>
      </c>
      <c r="J2" s="2" t="inlineStr">
        <is>
          <t>Aug. 31, 2023</t>
        </is>
      </c>
      <c r="K2" s="2" t="inlineStr">
        <is>
          <t>Apr. 27, 2023</t>
        </is>
      </c>
      <c r="L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vance payment from customer</t>
        </is>
      </c>
      <c r="B4" s="4" t="inlineStr">
        <is>
          <t xml:space="preserve"> </t>
        </is>
      </c>
      <c r="C4" s="4" t="inlineStr">
        <is>
          <t xml:space="preserve"> </t>
        </is>
      </c>
      <c r="D4" s="4" t="inlineStr">
        <is>
          <t xml:space="preserve"> </t>
        </is>
      </c>
      <c r="E4" s="4" t="inlineStr">
        <is>
          <t xml:space="preserve"> </t>
        </is>
      </c>
      <c r="F4" s="6" t="n">
        <v>-47401000</v>
      </c>
      <c r="G4" s="6" t="n">
        <v>0</v>
      </c>
      <c r="H4" s="6" t="n">
        <v>-47401000</v>
      </c>
      <c r="I4" s="6" t="n">
        <v>0</v>
      </c>
      <c r="J4" s="4" t="inlineStr">
        <is>
          <t xml:space="preserve"> </t>
        </is>
      </c>
      <c r="K4" s="4" t="inlineStr">
        <is>
          <t xml:space="preserve"> </t>
        </is>
      </c>
      <c r="L4" s="4" t="inlineStr">
        <is>
          <t xml:space="preserve"> </t>
        </is>
      </c>
    </row>
    <row r="5">
      <c r="A5" s="4" t="inlineStr">
        <is>
          <t>Repayment of Advance from Custom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7400000</v>
      </c>
      <c r="L5" s="4" t="inlineStr">
        <is>
          <t xml:space="preserve"> </t>
        </is>
      </c>
    </row>
    <row r="6">
      <c r="A6" s="4" t="inlineStr">
        <is>
          <t>Prepayment of advance payment</t>
        </is>
      </c>
      <c r="B6" s="4" t="inlineStr">
        <is>
          <t xml:space="preserve"> </t>
        </is>
      </c>
      <c r="C6" s="4" t="inlineStr">
        <is>
          <t xml:space="preserve"> </t>
        </is>
      </c>
      <c r="D6" s="6" t="n">
        <v>13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Receivable</t>
        </is>
      </c>
      <c r="B7" s="4" t="inlineStr">
        <is>
          <t xml:space="preserve"> </t>
        </is>
      </c>
      <c r="C7" s="4" t="inlineStr">
        <is>
          <t xml:space="preserve"> </t>
        </is>
      </c>
      <c r="D7" s="4" t="inlineStr">
        <is>
          <t xml:space="preserve"> </t>
        </is>
      </c>
      <c r="E7" s="4" t="inlineStr">
        <is>
          <t xml:space="preserve"> </t>
        </is>
      </c>
      <c r="F7" s="5" t="n">
        <v>519000</v>
      </c>
      <c r="G7" s="4" t="inlineStr">
        <is>
          <t xml:space="preserve"> </t>
        </is>
      </c>
      <c r="H7" s="5" t="n">
        <v>519000</v>
      </c>
      <c r="I7" s="4" t="inlineStr">
        <is>
          <t xml:space="preserve"> </t>
        </is>
      </c>
      <c r="J7" s="4" t="inlineStr">
        <is>
          <t xml:space="preserve"> </t>
        </is>
      </c>
      <c r="K7" s="4" t="inlineStr">
        <is>
          <t xml:space="preserve"> </t>
        </is>
      </c>
      <c r="L7" s="6" t="n">
        <v>2385000</v>
      </c>
    </row>
    <row r="8">
      <c r="A8" s="4" t="inlineStr">
        <is>
          <t>Allowance for doubtful accounts receivables</t>
        </is>
      </c>
      <c r="B8" s="4" t="inlineStr">
        <is>
          <t xml:space="preserve"> </t>
        </is>
      </c>
      <c r="C8" s="4" t="inlineStr">
        <is>
          <t xml:space="preserve"> </t>
        </is>
      </c>
      <c r="D8" s="4" t="inlineStr">
        <is>
          <t xml:space="preserve"> </t>
        </is>
      </c>
      <c r="E8" s="4" t="inlineStr">
        <is>
          <t xml:space="preserve"> </t>
        </is>
      </c>
      <c r="F8" s="5" t="n">
        <v>12313000</v>
      </c>
      <c r="G8" s="4" t="inlineStr">
        <is>
          <t xml:space="preserve"> </t>
        </is>
      </c>
      <c r="H8" s="5" t="n">
        <v>12313000</v>
      </c>
      <c r="I8" s="4" t="inlineStr">
        <is>
          <t xml:space="preserve"> </t>
        </is>
      </c>
      <c r="J8" s="4" t="inlineStr">
        <is>
          <t xml:space="preserve"> </t>
        </is>
      </c>
      <c r="K8" s="4" t="inlineStr">
        <is>
          <t xml:space="preserve"> </t>
        </is>
      </c>
      <c r="L8" s="5" t="n">
        <v>0</v>
      </c>
    </row>
    <row r="9">
      <c r="A9" s="4" t="inlineStr">
        <is>
          <t>Revenue recognized</t>
        </is>
      </c>
      <c r="B9" s="4" t="inlineStr">
        <is>
          <t xml:space="preserve"> </t>
        </is>
      </c>
      <c r="C9" s="4" t="inlineStr">
        <is>
          <t xml:space="preserve"> </t>
        </is>
      </c>
      <c r="D9" s="4" t="inlineStr">
        <is>
          <t xml:space="preserve"> </t>
        </is>
      </c>
      <c r="E9" s="4" t="inlineStr">
        <is>
          <t xml:space="preserve"> </t>
        </is>
      </c>
      <c r="F9" s="5" t="n">
        <v>69514000</v>
      </c>
      <c r="G9" s="5" t="n">
        <v>167735000</v>
      </c>
      <c r="H9" s="5" t="n">
        <v>176688000</v>
      </c>
      <c r="I9" s="5" t="n">
        <v>538191000</v>
      </c>
      <c r="J9" s="4" t="inlineStr">
        <is>
          <t xml:space="preserve"> </t>
        </is>
      </c>
      <c r="K9" s="4" t="inlineStr">
        <is>
          <t xml:space="preserve"> </t>
        </is>
      </c>
      <c r="L9" s="4" t="inlineStr">
        <is>
          <t xml:space="preserve"> </t>
        </is>
      </c>
    </row>
    <row r="10">
      <c r="A10" s="4" t="inlineStr">
        <is>
          <t>Contract modification amount</t>
        </is>
      </c>
      <c r="B10" s="4" t="inlineStr">
        <is>
          <t xml:space="preserve"> </t>
        </is>
      </c>
      <c r="C10" s="6" t="n">
        <v>337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liabilities</t>
        </is>
      </c>
      <c r="B11" s="4" t="inlineStr">
        <is>
          <t xml:space="preserve"> </t>
        </is>
      </c>
      <c r="C11" s="4" t="inlineStr">
        <is>
          <t xml:space="preserve"> </t>
        </is>
      </c>
      <c r="D11" s="4" t="inlineStr">
        <is>
          <t xml:space="preserve"> </t>
        </is>
      </c>
      <c r="E11" s="4" t="inlineStr">
        <is>
          <t xml:space="preserve"> </t>
        </is>
      </c>
      <c r="F11" s="5" t="n">
        <v>43462000</v>
      </c>
      <c r="G11" s="4" t="inlineStr">
        <is>
          <t xml:space="preserve"> </t>
        </is>
      </c>
      <c r="H11" s="5" t="n">
        <v>43462000</v>
      </c>
      <c r="I11" s="4" t="inlineStr">
        <is>
          <t xml:space="preserve"> </t>
        </is>
      </c>
      <c r="J11" s="4" t="inlineStr">
        <is>
          <t xml:space="preserve"> </t>
        </is>
      </c>
      <c r="K11" s="4" t="inlineStr">
        <is>
          <t xml:space="preserve"> </t>
        </is>
      </c>
      <c r="L11" s="5" t="n">
        <v>30719000</v>
      </c>
    </row>
    <row r="12">
      <c r="A12" s="4" t="inlineStr">
        <is>
          <t>CEPI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vance payment from customer</t>
        </is>
      </c>
      <c r="B14" s="4" t="inlineStr">
        <is>
          <t xml:space="preserve"> </t>
        </is>
      </c>
      <c r="C14" s="4" t="inlineStr">
        <is>
          <t xml:space="preserve"> </t>
        </is>
      </c>
      <c r="D14" s="4" t="inlineStr">
        <is>
          <t xml:space="preserve"> </t>
        </is>
      </c>
      <c r="E14" s="4" t="inlineStr">
        <is>
          <t xml:space="preserve"> </t>
        </is>
      </c>
      <c r="F14" s="5" t="n">
        <v>175000000</v>
      </c>
      <c r="G14" s="4" t="inlineStr">
        <is>
          <t xml:space="preserve"> </t>
        </is>
      </c>
      <c r="H14" s="5" t="n">
        <v>175000000</v>
      </c>
      <c r="I14" s="4" t="inlineStr">
        <is>
          <t xml:space="preserve"> </t>
        </is>
      </c>
      <c r="J14" s="4" t="inlineStr">
        <is>
          <t xml:space="preserve"> </t>
        </is>
      </c>
      <c r="K14" s="4" t="inlineStr">
        <is>
          <t xml:space="preserve"> </t>
        </is>
      </c>
      <c r="L14" s="4" t="inlineStr">
        <is>
          <t xml:space="preserve"> </t>
        </is>
      </c>
    </row>
    <row r="15">
      <c r="A15" s="4" t="inlineStr">
        <is>
          <t>Repayment of Advance from Customer</t>
        </is>
      </c>
      <c r="B15" s="4" t="inlineStr">
        <is>
          <t xml:space="preserve"> </t>
        </is>
      </c>
      <c r="C15" s="4" t="inlineStr">
        <is>
          <t xml:space="preserve"> </t>
        </is>
      </c>
      <c r="D15" s="4" t="inlineStr">
        <is>
          <t xml:space="preserve"> </t>
        </is>
      </c>
      <c r="E15" s="4" t="inlineStr">
        <is>
          <t xml:space="preserve"> </t>
        </is>
      </c>
      <c r="F15" s="5" t="n">
        <v>67300000</v>
      </c>
      <c r="G15" s="4" t="inlineStr">
        <is>
          <t xml:space="preserve"> </t>
        </is>
      </c>
      <c r="H15" s="5" t="n">
        <v>67300000</v>
      </c>
      <c r="I15" s="4" t="inlineStr">
        <is>
          <t xml:space="preserve"> </t>
        </is>
      </c>
      <c r="J15" s="4" t="inlineStr">
        <is>
          <t xml:space="preserve"> </t>
        </is>
      </c>
      <c r="K15" s="4" t="inlineStr">
        <is>
          <t xml:space="preserve"> </t>
        </is>
      </c>
      <c r="L15" s="4" t="inlineStr">
        <is>
          <t xml:space="preserve"> </t>
        </is>
      </c>
    </row>
    <row r="16">
      <c r="A16" s="4" t="inlineStr">
        <is>
          <t>Long-term deferred revenue</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c r="I16" s="4" t="inlineStr">
        <is>
          <t xml:space="preserve"> </t>
        </is>
      </c>
      <c r="J16" s="4" t="inlineStr">
        <is>
          <t xml:space="preserve"> </t>
        </is>
      </c>
      <c r="K16" s="4" t="inlineStr">
        <is>
          <t xml:space="preserve"> </t>
        </is>
      </c>
      <c r="L16" s="5" t="n">
        <v>0</v>
      </c>
    </row>
    <row r="17">
      <c r="A17" s="4" t="inlineStr">
        <is>
          <t>Accrued liabilities</t>
        </is>
      </c>
      <c r="B17" s="4" t="inlineStr">
        <is>
          <t xml:space="preserve"> </t>
        </is>
      </c>
      <c r="C17" s="4" t="inlineStr">
        <is>
          <t xml:space="preserve"> </t>
        </is>
      </c>
      <c r="D17" s="4" t="inlineStr">
        <is>
          <t xml:space="preserve"> </t>
        </is>
      </c>
      <c r="E17" s="4" t="inlineStr">
        <is>
          <t xml:space="preserve"> </t>
        </is>
      </c>
      <c r="F17" s="5" t="n">
        <v>47400000</v>
      </c>
      <c r="G17" s="4" t="inlineStr">
        <is>
          <t xml:space="preserve"> </t>
        </is>
      </c>
      <c r="H17" s="5" t="n">
        <v>47400000</v>
      </c>
      <c r="I17" s="4" t="inlineStr">
        <is>
          <t xml:space="preserve"> </t>
        </is>
      </c>
      <c r="J17" s="4" t="inlineStr">
        <is>
          <t xml:space="preserve"> </t>
        </is>
      </c>
      <c r="K17" s="4" t="inlineStr">
        <is>
          <t xml:space="preserve"> </t>
        </is>
      </c>
      <c r="L17" s="5" t="n">
        <v>107700000</v>
      </c>
    </row>
    <row r="18">
      <c r="A18" s="4" t="inlineStr">
        <is>
          <t>Accrual Long Term Balance</t>
        </is>
      </c>
      <c r="B18" s="4" t="inlineStr">
        <is>
          <t xml:space="preserve"> </t>
        </is>
      </c>
      <c r="C18" s="4" t="inlineStr">
        <is>
          <t xml:space="preserve"> </t>
        </is>
      </c>
      <c r="D18" s="4" t="inlineStr">
        <is>
          <t xml:space="preserve"> </t>
        </is>
      </c>
      <c r="E18" s="4" t="inlineStr">
        <is>
          <t xml:space="preserve"> </t>
        </is>
      </c>
      <c r="F18" s="5" t="n">
        <v>60300000</v>
      </c>
      <c r="G18" s="4" t="inlineStr">
        <is>
          <t xml:space="preserve"> </t>
        </is>
      </c>
      <c r="H18" s="5" t="n">
        <v>60300000</v>
      </c>
      <c r="I18" s="4" t="inlineStr">
        <is>
          <t xml:space="preserve"> </t>
        </is>
      </c>
      <c r="J18" s="4" t="inlineStr">
        <is>
          <t xml:space="preserve"> </t>
        </is>
      </c>
      <c r="K18" s="4" t="inlineStr">
        <is>
          <t xml:space="preserve"> </t>
        </is>
      </c>
      <c r="L18" s="4" t="inlineStr">
        <is>
          <t xml:space="preserve"> </t>
        </is>
      </c>
    </row>
    <row r="19">
      <c r="A19" s="4" t="inlineStr">
        <is>
          <t>Clo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5" t="n">
        <v>0</v>
      </c>
      <c r="G21" s="5" t="n">
        <v>87500000</v>
      </c>
      <c r="H21" s="5" t="n">
        <v>0</v>
      </c>
      <c r="I21" s="5" t="n">
        <v>201100000</v>
      </c>
      <c r="J21" s="4" t="inlineStr">
        <is>
          <t xml:space="preserve"> </t>
        </is>
      </c>
      <c r="K21" s="4" t="inlineStr">
        <is>
          <t xml:space="preserve"> </t>
        </is>
      </c>
      <c r="L21" s="4" t="inlineStr">
        <is>
          <t xml:space="preserve"> </t>
        </is>
      </c>
    </row>
    <row r="22">
      <c r="A22" s="4" t="inlineStr">
        <is>
          <t>Clover |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act asset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1300000</v>
      </c>
    </row>
    <row r="25">
      <c r="A25" s="4" t="inlineStr">
        <is>
          <t>Biological 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 of Advance from Customer</t>
        </is>
      </c>
      <c r="B27" s="6" t="n">
        <v>47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7400000</v>
      </c>
      <c r="L27" s="4" t="inlineStr">
        <is>
          <t xml:space="preserve"> </t>
        </is>
      </c>
    </row>
    <row r="28">
      <c r="A28" s="4" t="inlineStr">
        <is>
          <t>Prepayment of advance payment</t>
        </is>
      </c>
      <c r="B28" s="5" t="n">
        <v>14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future payment</t>
        </is>
      </c>
      <c r="B29" s="5" t="n">
        <v>5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300000</v>
      </c>
      <c r="K29" s="4" t="inlineStr">
        <is>
          <t xml:space="preserve"> </t>
        </is>
      </c>
      <c r="L29" s="4" t="inlineStr">
        <is>
          <t xml:space="preserve"> </t>
        </is>
      </c>
    </row>
    <row r="30">
      <c r="A30" s="4" t="inlineStr">
        <is>
          <t>Advance payment received</t>
        </is>
      </c>
      <c r="B30" s="6" t="n">
        <v>12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50000000</v>
      </c>
      <c r="K30" s="4" t="inlineStr">
        <is>
          <t xml:space="preserve"> </t>
        </is>
      </c>
      <c r="L30" s="4" t="inlineStr">
        <is>
          <t xml:space="preserve"> </t>
        </is>
      </c>
    </row>
    <row r="31">
      <c r="A31" s="4" t="inlineStr">
        <is>
          <t>Accounts Receivable Net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v>
      </c>
      <c r="K31" s="4" t="inlineStr">
        <is>
          <t xml:space="preserve"> </t>
        </is>
      </c>
      <c r="L31" s="4" t="inlineStr">
        <is>
          <t xml:space="preserve"> </t>
        </is>
      </c>
    </row>
    <row r="32">
      <c r="A32" s="4" t="inlineStr">
        <is>
          <t>Biological E. Limited | Suppl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recognized</t>
        </is>
      </c>
      <c r="B34" s="4" t="inlineStr">
        <is>
          <t xml:space="preserve"> </t>
        </is>
      </c>
      <c r="C34" s="4" t="inlineStr">
        <is>
          <t xml:space="preserve"> </t>
        </is>
      </c>
      <c r="D34" s="4" t="inlineStr">
        <is>
          <t xml:space="preserve"> </t>
        </is>
      </c>
      <c r="E34" s="4" t="inlineStr">
        <is>
          <t xml:space="preserve"> </t>
        </is>
      </c>
      <c r="F34" s="5" t="n">
        <v>0</v>
      </c>
      <c r="G34" s="5" t="n">
        <v>27600000</v>
      </c>
      <c r="H34" s="5" t="n">
        <v>0</v>
      </c>
      <c r="I34" s="5" t="n">
        <v>146000000</v>
      </c>
      <c r="J34" s="4" t="inlineStr">
        <is>
          <t xml:space="preserve"> </t>
        </is>
      </c>
      <c r="K34" s="4" t="inlineStr">
        <is>
          <t xml:space="preserve"> </t>
        </is>
      </c>
      <c r="L34" s="4" t="inlineStr">
        <is>
          <t xml:space="preserve"> </t>
        </is>
      </c>
    </row>
    <row r="35">
      <c r="A35" s="4" t="inlineStr">
        <is>
          <t>U.S. Department of Def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5" t="n">
        <v>7200000</v>
      </c>
      <c r="G37" s="6" t="n">
        <v>3900000</v>
      </c>
      <c r="H37" s="5" t="n">
        <v>14500000</v>
      </c>
      <c r="I37" s="6" t="n">
        <v>6600000</v>
      </c>
      <c r="J37" s="4" t="inlineStr">
        <is>
          <t xml:space="preserve"> </t>
        </is>
      </c>
      <c r="K37" s="4" t="inlineStr">
        <is>
          <t xml:space="preserve"> </t>
        </is>
      </c>
      <c r="L37" s="4" t="inlineStr">
        <is>
          <t xml:space="preserve"> </t>
        </is>
      </c>
    </row>
    <row r="38">
      <c r="A38" s="4" t="inlineStr">
        <is>
          <t>Proceeds from grant</t>
        </is>
      </c>
      <c r="B38" s="4" t="inlineStr">
        <is>
          <t xml:space="preserve"> </t>
        </is>
      </c>
      <c r="C38" s="4" t="inlineStr">
        <is>
          <t xml:space="preserve"> </t>
        </is>
      </c>
      <c r="D38" s="4" t="inlineStr">
        <is>
          <t xml:space="preserve"> </t>
        </is>
      </c>
      <c r="E38" s="6" t="n">
        <v>22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EP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Receivable Net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7400000</v>
      </c>
      <c r="L41" s="4" t="inlineStr">
        <is>
          <t xml:space="preserve"> </t>
        </is>
      </c>
    </row>
    <row r="42">
      <c r="A42" s="4" t="inlineStr">
        <is>
          <t>CEPI Member | Clo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rual Long Term Balance</t>
        </is>
      </c>
      <c r="B44" s="4" t="inlineStr">
        <is>
          <t xml:space="preserve"> </t>
        </is>
      </c>
      <c r="C44" s="4" t="inlineStr">
        <is>
          <t xml:space="preserve"> </t>
        </is>
      </c>
      <c r="D44" s="4" t="inlineStr">
        <is>
          <t xml:space="preserve"> </t>
        </is>
      </c>
      <c r="E44" s="4" t="inlineStr">
        <is>
          <t xml:space="preserve"> </t>
        </is>
      </c>
      <c r="F44" s="6" t="n">
        <v>60300000</v>
      </c>
      <c r="G44" s="4" t="inlineStr">
        <is>
          <t xml:space="preserve"> </t>
        </is>
      </c>
      <c r="H44" s="6" t="n">
        <v>60300000</v>
      </c>
      <c r="I44" s="4" t="inlineStr">
        <is>
          <t xml:space="preserve"> </t>
        </is>
      </c>
      <c r="J44" s="4" t="inlineStr">
        <is>
          <t xml:space="preserve"> </t>
        </is>
      </c>
      <c r="K44" s="4" t="inlineStr">
        <is>
          <t xml:space="preserve"> </t>
        </is>
      </c>
      <c r="L44" s="4" t="inlineStr">
        <is>
          <t xml:space="preserve"> </t>
        </is>
      </c>
    </row>
  </sheetData>
  <mergeCells count="4">
    <mergeCell ref="A1:A2"/>
    <mergeCell ref="C1:E1"/>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9" customWidth="1" min="2" max="2"/>
    <col width="21" customWidth="1" min="3" max="3"/>
    <col width="80" customWidth="1" min="4" max="4"/>
  </cols>
  <sheetData>
    <row r="1">
      <c r="A1" s="1" t="inlineStr">
        <is>
          <t>Convertible Notes - Additional Information (Detail) $ / shares in Units, $ in Thousands</t>
        </is>
      </c>
      <c r="C1" s="2" t="inlineStr">
        <is>
          <t>1 Months Ended</t>
        </is>
      </c>
      <c r="D1" s="2" t="inlineStr">
        <is>
          <t>9 Months Ended</t>
        </is>
      </c>
    </row>
    <row r="2">
      <c r="B2" s="2" t="inlineStr">
        <is>
          <t>Oct. 01, 2023 Days</t>
        </is>
      </c>
      <c r="C2" s="2" t="inlineStr">
        <is>
          <t>May 31, 2021 USD ($)</t>
        </is>
      </c>
      <c r="D2" s="2" t="inlineStr">
        <is>
          <t>Sep. 30, 2023 USD ($) Days $ / shares shares</t>
        </is>
      </c>
    </row>
    <row r="3">
      <c r="A3" s="3" t="inlineStr">
        <is>
          <t>Debt Instrument [Line Items]</t>
        </is>
      </c>
      <c r="B3" s="4" t="inlineStr">
        <is>
          <t xml:space="preserve"> </t>
        </is>
      </c>
      <c r="C3" s="4" t="inlineStr">
        <is>
          <t xml:space="preserve"> </t>
        </is>
      </c>
      <c r="D3" s="4" t="inlineStr">
        <is>
          <t xml:space="preserve"> </t>
        </is>
      </c>
    </row>
    <row r="4">
      <c r="A4" s="4" t="inlineStr">
        <is>
          <t>Fair value of the convertible notes</t>
        </is>
      </c>
      <c r="B4" s="4" t="inlineStr">
        <is>
          <t xml:space="preserve"> </t>
        </is>
      </c>
      <c r="C4" s="4" t="inlineStr">
        <is>
          <t xml:space="preserve"> </t>
        </is>
      </c>
      <c r="D4" s="6" t="n">
        <v>344800</v>
      </c>
    </row>
    <row r="5">
      <c r="A5" s="4" t="inlineStr">
        <is>
          <t>2.50% Convertible Senior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t>
        </is>
      </c>
      <c r="B7" s="4" t="inlineStr">
        <is>
          <t xml:space="preserve"> </t>
        </is>
      </c>
      <c r="C7" s="6" t="n">
        <v>225500</v>
      </c>
      <c r="D7" s="5" t="n">
        <v>225500</v>
      </c>
    </row>
    <row r="8">
      <c r="A8" s="4" t="inlineStr">
        <is>
          <t>Debt issuance and offering costs</t>
        </is>
      </c>
      <c r="B8" s="4" t="inlineStr">
        <is>
          <t xml:space="preserve"> </t>
        </is>
      </c>
      <c r="C8" s="5" t="n">
        <v>5700</v>
      </c>
      <c r="D8" s="6" t="n">
        <v>3100</v>
      </c>
    </row>
    <row r="9">
      <c r="A9" s="4" t="inlineStr">
        <is>
          <t>Proceeds from issuance of Convertible Notes, net</t>
        </is>
      </c>
      <c r="B9" s="4" t="inlineStr">
        <is>
          <t xml:space="preserve"> </t>
        </is>
      </c>
      <c r="C9" s="5" t="n">
        <v>219800</v>
      </c>
      <c r="D9" s="4" t="inlineStr">
        <is>
          <t xml:space="preserve"> </t>
        </is>
      </c>
    </row>
    <row r="10">
      <c r="A10" s="4" t="inlineStr">
        <is>
          <t>Debt instrument, interest rate terms</t>
        </is>
      </c>
      <c r="B10" s="4" t="inlineStr">
        <is>
          <t xml:space="preserve"> </t>
        </is>
      </c>
      <c r="C10" s="4" t="inlineStr">
        <is>
          <t xml:space="preserve"> </t>
        </is>
      </c>
      <c r="D10" s="4" t="inlineStr">
        <is>
          <t>The Convertible Notes are general, unsecured obligations and accrue interest at a rate of 2.50% per annum payable semiannually in arrears on May 15 and November 15 of each year, beginning on November 15, 2021.</t>
        </is>
      </c>
    </row>
    <row r="11">
      <c r="A11" s="4" t="inlineStr">
        <is>
          <t>Debt maturity date</t>
        </is>
      </c>
      <c r="B11" s="4" t="inlineStr">
        <is>
          <t xml:space="preserve"> </t>
        </is>
      </c>
      <c r="C11" s="4" t="inlineStr">
        <is>
          <t xml:space="preserve"> </t>
        </is>
      </c>
      <c r="D11" s="4" t="inlineStr">
        <is>
          <t>May 15,  2026</t>
        </is>
      </c>
    </row>
    <row r="12">
      <c r="A12" s="4" t="inlineStr">
        <is>
          <t>Initial conversion rate</t>
        </is>
      </c>
      <c r="B12" s="4" t="inlineStr">
        <is>
          <t xml:space="preserve"> </t>
        </is>
      </c>
      <c r="C12" s="4" t="inlineStr">
        <is>
          <t xml:space="preserve"> </t>
        </is>
      </c>
      <c r="D12" s="13" t="n">
        <v>95.5338</v>
      </c>
    </row>
    <row r="13">
      <c r="A13" s="4" t="inlineStr">
        <is>
          <t>Debt conversion, original debt, principal amount converted</t>
        </is>
      </c>
      <c r="B13" s="4" t="inlineStr">
        <is>
          <t xml:space="preserve"> </t>
        </is>
      </c>
      <c r="C13" s="4" t="inlineStr">
        <is>
          <t xml:space="preserve"> </t>
        </is>
      </c>
      <c r="D13" s="6" t="n">
        <v>1000</v>
      </c>
    </row>
    <row r="14">
      <c r="A14" s="4" t="inlineStr">
        <is>
          <t>Debt instrument, conversion price per share | $ / shares</t>
        </is>
      </c>
      <c r="B14" s="4" t="inlineStr">
        <is>
          <t xml:space="preserve"> </t>
        </is>
      </c>
      <c r="C14" s="4" t="inlineStr">
        <is>
          <t xml:space="preserve"> </t>
        </is>
      </c>
      <c r="D14" s="8" t="n">
        <v>10.47</v>
      </c>
    </row>
    <row r="15">
      <c r="A15" s="4" t="inlineStr">
        <is>
          <t>Debt instrument, convertible, threshold trading days | Days</t>
        </is>
      </c>
      <c r="B15" s="5" t="n">
        <v>20</v>
      </c>
      <c r="C15" s="4" t="inlineStr">
        <is>
          <t xml:space="preserve"> </t>
        </is>
      </c>
      <c r="D15" s="5" t="n">
        <v>20</v>
      </c>
    </row>
    <row r="16">
      <c r="A16" s="4" t="inlineStr">
        <is>
          <t>Debt instrument, convertible, threshold consecutive trading days | Days</t>
        </is>
      </c>
      <c r="B16" s="5" t="n">
        <v>30</v>
      </c>
      <c r="C16" s="4" t="inlineStr">
        <is>
          <t xml:space="preserve"> </t>
        </is>
      </c>
      <c r="D16" s="5" t="n">
        <v>30</v>
      </c>
    </row>
    <row r="17">
      <c r="A17" s="4" t="inlineStr">
        <is>
          <t>Debt instrument, convertible, threshold percentage of stock price trigger</t>
        </is>
      </c>
      <c r="B17" s="4" t="inlineStr">
        <is>
          <t xml:space="preserve"> </t>
        </is>
      </c>
      <c r="C17" s="4" t="inlineStr">
        <is>
          <t xml:space="preserve"> </t>
        </is>
      </c>
      <c r="D17" s="10" t="n">
        <v>1.3</v>
      </c>
    </row>
    <row r="18">
      <c r="A18" s="4" t="inlineStr">
        <is>
          <t>Debt Instrument, redemption, description</t>
        </is>
      </c>
      <c r="B18" s="4" t="inlineStr">
        <is>
          <t xml:space="preserve"> </t>
        </is>
      </c>
      <c r="C18" s="4" t="inlineStr">
        <is>
          <t xml:space="preserve"> </t>
        </is>
      </c>
      <c r="D18" s="4" t="inlineStr">
        <is>
          <t xml:space="preserve">We may redeem for cash all or any portion of the Convertible Notes (subject to the partial redemption limitation described in the indenture governing the Convertible Notes), at our option, on or after May 20, 2024 and prior to the 31st scheduled trading day immediately preceding the maturity date, if the last reported sale price of our common stock has been at least 130% of the conversion price then in effect for at least 20 trading days (whether or not consecutive) during any 30 consecutive trading day period (including the last trading day of such period) ending on the trading day immediately preceding the date on which we provide notice of redemption, at a redemption price equal to 100% of the principal amount of the Convertible Notes to be redeemed, plus accrued and unpaid interest to, but excluding, the redemption date. </t>
        </is>
      </c>
    </row>
    <row r="19">
      <c r="A19" s="4" t="inlineStr">
        <is>
          <t>Debt instrument, redemption earliest date</t>
        </is>
      </c>
      <c r="B19" s="4" t="inlineStr">
        <is>
          <t xml:space="preserve"> </t>
        </is>
      </c>
      <c r="C19" s="4" t="inlineStr">
        <is>
          <t xml:space="preserve"> </t>
        </is>
      </c>
      <c r="D19" s="4" t="inlineStr">
        <is>
          <t>May 20,  2024</t>
        </is>
      </c>
    </row>
    <row r="20">
      <c r="A20" s="4" t="inlineStr">
        <is>
          <t>Percentage of principal redeemed</t>
        </is>
      </c>
      <c r="B20" s="4" t="inlineStr">
        <is>
          <t xml:space="preserve"> </t>
        </is>
      </c>
      <c r="C20" s="4" t="inlineStr">
        <is>
          <t xml:space="preserve"> </t>
        </is>
      </c>
      <c r="D20" s="10" t="n">
        <v>1</v>
      </c>
    </row>
    <row r="21">
      <c r="A21" s="4" t="inlineStr">
        <is>
          <t>Debt instrument interest rate, effective percentage</t>
        </is>
      </c>
      <c r="B21" s="4" t="inlineStr">
        <is>
          <t xml:space="preserve"> </t>
        </is>
      </c>
      <c r="C21" s="4" t="inlineStr">
        <is>
          <t xml:space="preserve"> </t>
        </is>
      </c>
      <c r="D21" s="12" t="n">
        <v>0.031</v>
      </c>
    </row>
    <row r="22">
      <c r="A22" s="4" t="inlineStr">
        <is>
          <t>2.50% Convertible Senior Notes Due 2026 | Debt Instrument, Convers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convertible, threshold trading days | Days</t>
        </is>
      </c>
      <c r="B24" s="4" t="inlineStr">
        <is>
          <t xml:space="preserve"> </t>
        </is>
      </c>
      <c r="C24" s="4" t="inlineStr">
        <is>
          <t xml:space="preserve"> </t>
        </is>
      </c>
      <c r="D24" s="5" t="n">
        <v>20</v>
      </c>
    </row>
    <row r="25">
      <c r="A25" s="4" t="inlineStr">
        <is>
          <t>Debt instrument, convertible, threshold consecutive trading days | Days</t>
        </is>
      </c>
      <c r="B25" s="4" t="inlineStr">
        <is>
          <t xml:space="preserve"> </t>
        </is>
      </c>
      <c r="C25" s="4" t="inlineStr">
        <is>
          <t xml:space="preserve"> </t>
        </is>
      </c>
      <c r="D25" s="5" t="n">
        <v>30</v>
      </c>
    </row>
    <row r="26">
      <c r="A26" s="4" t="inlineStr">
        <is>
          <t>2.50% Convertible Senior Notes Due 2026 | Debt Instrument, Conversion, Period One | Maximum</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convertible, threshold percentage of stock price trigger</t>
        </is>
      </c>
      <c r="B28" s="10" t="n">
        <v>1.3</v>
      </c>
      <c r="C28" s="4" t="inlineStr">
        <is>
          <t xml:space="preserve"> </t>
        </is>
      </c>
      <c r="D28" s="10" t="n">
        <v>1.3</v>
      </c>
    </row>
    <row r="29">
      <c r="A29" s="4" t="inlineStr">
        <is>
          <t>2.50% Convertible Senior Notes Due 2026 | Debt Instrument, Conversion, Period Two</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convertible, threshold trading days | Days</t>
        </is>
      </c>
      <c r="B31" s="4" t="inlineStr">
        <is>
          <t xml:space="preserve"> </t>
        </is>
      </c>
      <c r="C31" s="4" t="inlineStr">
        <is>
          <t xml:space="preserve"> </t>
        </is>
      </c>
      <c r="D31" s="5" t="n">
        <v>5</v>
      </c>
    </row>
    <row r="32">
      <c r="A32" s="4" t="inlineStr">
        <is>
          <t>Debt instrument, convertible, threshold consecutive trading days | Days</t>
        </is>
      </c>
      <c r="B32" s="4" t="inlineStr">
        <is>
          <t xml:space="preserve"> </t>
        </is>
      </c>
      <c r="C32" s="4" t="inlineStr">
        <is>
          <t xml:space="preserve"> </t>
        </is>
      </c>
      <c r="D32" s="5" t="n">
        <v>10</v>
      </c>
    </row>
    <row r="33">
      <c r="A33" s="4" t="inlineStr">
        <is>
          <t>2.50% Convertible Senior Notes Due 2026 | Debt Instrument, Conversion, Period Two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convertible, threshold percentage of stock price trigger</t>
        </is>
      </c>
      <c r="B35" s="4" t="inlineStr">
        <is>
          <t xml:space="preserve"> </t>
        </is>
      </c>
      <c r="C35" s="4" t="inlineStr">
        <is>
          <t xml:space="preserve"> </t>
        </is>
      </c>
      <c r="D35" s="10" t="n">
        <v>0.98</v>
      </c>
    </row>
    <row r="36">
      <c r="A36" s="4" t="inlineStr">
        <is>
          <t>Loan Agreemen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Repayments of debt</t>
        </is>
      </c>
      <c r="B38" s="4" t="inlineStr">
        <is>
          <t xml:space="preserve"> </t>
        </is>
      </c>
      <c r="C38" s="5" t="n">
        <v>190200</v>
      </c>
      <c r="D38" s="4" t="inlineStr">
        <is>
          <t xml:space="preserve"> </t>
        </is>
      </c>
    </row>
    <row r="39">
      <c r="A39" s="4" t="inlineStr">
        <is>
          <t>Capped Call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et Proceeds to Pay the Costs</t>
        </is>
      </c>
      <c r="B41" s="4" t="inlineStr">
        <is>
          <t xml:space="preserve"> </t>
        </is>
      </c>
      <c r="C41" s="6" t="n">
        <v>27200</v>
      </c>
      <c r="D41" s="6" t="n">
        <v>27200</v>
      </c>
    </row>
    <row r="42">
      <c r="A42" s="4" t="inlineStr">
        <is>
          <t>Number of shares converted | shares</t>
        </is>
      </c>
      <c r="B42" s="4" t="inlineStr">
        <is>
          <t xml:space="preserve"> </t>
        </is>
      </c>
      <c r="C42" s="4" t="inlineStr">
        <is>
          <t xml:space="preserve"> </t>
        </is>
      </c>
      <c r="D42" s="5" t="n">
        <v>21542871</v>
      </c>
    </row>
    <row r="43">
      <c r="A43" s="4" t="inlineStr">
        <is>
          <t>Initial strike price | $ / shares</t>
        </is>
      </c>
      <c r="B43" s="4" t="inlineStr">
        <is>
          <t xml:space="preserve"> </t>
        </is>
      </c>
      <c r="C43" s="4" t="inlineStr">
        <is>
          <t xml:space="preserve"> </t>
        </is>
      </c>
      <c r="D43" s="8" t="n">
        <v>10.47</v>
      </c>
    </row>
    <row r="44">
      <c r="A44" s="4" t="inlineStr">
        <is>
          <t>Initial cap price | $ / shares</t>
        </is>
      </c>
      <c r="B44" s="4" t="inlineStr">
        <is>
          <t xml:space="preserve"> </t>
        </is>
      </c>
      <c r="C44" s="4" t="inlineStr">
        <is>
          <t xml:space="preserve"> </t>
        </is>
      </c>
      <c r="D44" s="9" t="n">
        <v>15.8</v>
      </c>
    </row>
    <row r="45">
      <c r="A45" s="4" t="inlineStr">
        <is>
          <t>Reduction to additional paid-in capital, capped calls cost</t>
        </is>
      </c>
      <c r="B45" s="4" t="inlineStr">
        <is>
          <t xml:space="preserve"> </t>
        </is>
      </c>
      <c r="C45" s="4" t="inlineStr">
        <is>
          <t xml:space="preserve"> </t>
        </is>
      </c>
      <c r="D45" s="6" t="n">
        <v>27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ummary of Interest Expenses Related to Convertible Not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Stated coupon interest</t>
        </is>
      </c>
      <c r="B4" s="6" t="n">
        <v>1409</v>
      </c>
      <c r="C4" s="6" t="n">
        <v>1409</v>
      </c>
      <c r="D4" s="6" t="n">
        <v>4227</v>
      </c>
      <c r="E4" s="6" t="n">
        <v>4228</v>
      </c>
    </row>
    <row r="5">
      <c r="A5" s="4" t="inlineStr">
        <is>
          <t>Amortization of debt issuance cost</t>
        </is>
      </c>
      <c r="B5" s="5" t="n">
        <v>282</v>
      </c>
      <c r="C5" s="5" t="n">
        <v>273</v>
      </c>
      <c r="D5" s="5" t="n">
        <v>838</v>
      </c>
      <c r="E5" s="5" t="n">
        <v>812</v>
      </c>
    </row>
    <row r="6">
      <c r="A6" s="4" t="inlineStr">
        <is>
          <t>Total interest expense</t>
        </is>
      </c>
      <c r="B6" s="6" t="n">
        <v>1691</v>
      </c>
      <c r="C6" s="6" t="n">
        <v>1682</v>
      </c>
      <c r="D6" s="6" t="n">
        <v>5065</v>
      </c>
      <c r="E6" s="6" t="n">
        <v>50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9514</v>
      </c>
      <c r="C4" s="6" t="n">
        <v>167735</v>
      </c>
      <c r="D4" s="6" t="n">
        <v>176688</v>
      </c>
      <c r="E4" s="6" t="n">
        <v>5381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9514</v>
      </c>
      <c r="C7" s="5" t="n">
        <v>41385</v>
      </c>
      <c r="D7" s="5" t="n">
        <v>176688</v>
      </c>
      <c r="E7" s="5" t="n">
        <v>96623</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0</v>
      </c>
      <c r="C10" s="5" t="n">
        <v>126350</v>
      </c>
      <c r="D10" s="5" t="n">
        <v>0</v>
      </c>
      <c r="E10" s="5" t="n">
        <v>441568</v>
      </c>
    </row>
    <row r="11">
      <c r="A11" s="4" t="inlineStr">
        <is>
          <t>HEPLISAV-B</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2318</v>
      </c>
      <c r="C13" s="5" t="n">
        <v>37508</v>
      </c>
      <c r="D13" s="5" t="n">
        <v>162209</v>
      </c>
      <c r="E13" s="5" t="n">
        <v>90998</v>
      </c>
    </row>
    <row r="14">
      <c r="A14" s="4" t="inlineStr">
        <is>
          <t>HEPLISAV-B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62318</v>
      </c>
      <c r="C16" s="5" t="n">
        <v>37508</v>
      </c>
      <c r="D16" s="5" t="n">
        <v>162209</v>
      </c>
      <c r="E16" s="5" t="n">
        <v>90057</v>
      </c>
    </row>
    <row r="17">
      <c r="A17" s="4" t="inlineStr">
        <is>
          <t>HEPLISAV-B | Non-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0</v>
      </c>
      <c r="C19" s="5" t="n">
        <v>0</v>
      </c>
      <c r="D19" s="5" t="n">
        <v>0</v>
      </c>
      <c r="E19" s="5" t="n">
        <v>941</v>
      </c>
    </row>
    <row r="20">
      <c r="A20" s="4" t="inlineStr">
        <is>
          <t>CpG 1018</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126307</v>
      </c>
      <c r="D22" s="5" t="n">
        <v>0</v>
      </c>
      <c r="E22" s="5" t="n">
        <v>440464</v>
      </c>
    </row>
    <row r="23">
      <c r="A23" s="4" t="inlineStr">
        <is>
          <t>CpG 1018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0</v>
      </c>
      <c r="D25" s="5" t="n">
        <v>0</v>
      </c>
      <c r="E25" s="5" t="n">
        <v>0</v>
      </c>
    </row>
    <row r="26">
      <c r="A26" s="4" t="inlineStr">
        <is>
          <t>CpG 1018 | Non-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126307</v>
      </c>
      <c r="D28" s="5" t="n">
        <v>0</v>
      </c>
      <c r="E28" s="5" t="n">
        <v>440464</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62318</v>
      </c>
      <c r="C31" s="5" t="n">
        <v>163815</v>
      </c>
      <c r="D31" s="5" t="n">
        <v>162209</v>
      </c>
      <c r="E31" s="5" t="n">
        <v>531462</v>
      </c>
    </row>
    <row r="32">
      <c r="A32" s="4" t="inlineStr">
        <is>
          <t>Product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62318</v>
      </c>
      <c r="C34" s="5" t="n">
        <v>37508</v>
      </c>
      <c r="D34" s="5" t="n">
        <v>162209</v>
      </c>
      <c r="E34" s="5" t="n">
        <v>90057</v>
      </c>
    </row>
    <row r="35">
      <c r="A35" s="4" t="inlineStr">
        <is>
          <t>Product | Non-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0</v>
      </c>
      <c r="C37" s="5" t="n">
        <v>126307</v>
      </c>
      <c r="D37" s="5" t="n">
        <v>0</v>
      </c>
      <c r="E37" s="5" t="n">
        <v>441405</v>
      </c>
    </row>
    <row r="38">
      <c r="A38" s="4" t="inlineStr">
        <is>
          <t>Other Revenu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7196</v>
      </c>
      <c r="C40" s="5" t="n">
        <v>3920</v>
      </c>
      <c r="D40" s="5" t="n">
        <v>14479</v>
      </c>
      <c r="E40" s="5" t="n">
        <v>6729</v>
      </c>
    </row>
    <row r="41">
      <c r="A41" s="4" t="inlineStr">
        <is>
          <t>Other Revenue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196</v>
      </c>
      <c r="C43" s="5" t="n">
        <v>3877</v>
      </c>
      <c r="D43" s="5" t="n">
        <v>14479</v>
      </c>
      <c r="E43" s="5" t="n">
        <v>6566</v>
      </c>
    </row>
    <row r="44">
      <c r="A44" s="4" t="inlineStr">
        <is>
          <t>Other Revenue | Non-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0</v>
      </c>
      <c r="C46" s="6" t="n">
        <v>43</v>
      </c>
      <c r="D46" s="6" t="n">
        <v>0</v>
      </c>
      <c r="E46" s="6" t="n">
        <v>16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from Major Customers (Detail) - Product Concentration Risk [Member] - Revenue Benchmar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argest Customer | HEPLISAV-B</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Percentage of product revenue</t>
        </is>
      </c>
      <c r="B5" s="10" t="n">
        <v>0.27</v>
      </c>
      <c r="C5" s="10" t="n">
        <v>0.23</v>
      </c>
      <c r="D5" s="10" t="n">
        <v>0.25</v>
      </c>
      <c r="E5" s="10" t="n">
        <v>0.2</v>
      </c>
    </row>
    <row r="6">
      <c r="A6" s="4" t="inlineStr">
        <is>
          <t>Second Largest Customer | HEPLISAV-B</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Percentage of product revenue</t>
        </is>
      </c>
      <c r="B8" s="10" t="n">
        <v>0.25</v>
      </c>
      <c r="C8" s="10" t="n">
        <v>0.19</v>
      </c>
      <c r="D8" s="10" t="n">
        <v>0.24</v>
      </c>
      <c r="E8" s="10" t="n">
        <v>0.18</v>
      </c>
    </row>
    <row r="9">
      <c r="A9" s="4" t="inlineStr">
        <is>
          <t>Third Largest Customer | HEPLISAV-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centage of product revenue</t>
        </is>
      </c>
      <c r="B11" s="10" t="n">
        <v>0.18</v>
      </c>
      <c r="C11" s="10" t="n">
        <v>0.18</v>
      </c>
      <c r="D11" s="10" t="n">
        <v>0.17</v>
      </c>
      <c r="E11" s="10" t="n">
        <v>0.17</v>
      </c>
    </row>
    <row r="12">
      <c r="A12" s="4" t="inlineStr">
        <is>
          <t>Largest Collaboration Partner | CpG 1018</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centage of product revenue</t>
        </is>
      </c>
      <c r="B14" s="10" t="n">
        <v>0</v>
      </c>
      <c r="C14" s="10" t="n">
        <v>0.6899999999999999</v>
      </c>
      <c r="D14" s="10" t="n">
        <v>0</v>
      </c>
      <c r="E14" s="10" t="n">
        <v>0.46</v>
      </c>
    </row>
    <row r="15">
      <c r="A15" s="4" t="inlineStr">
        <is>
          <t>Second Largest Collaboration Partner | CpG 1018</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centage of product revenue</t>
        </is>
      </c>
      <c r="B17" s="10" t="n">
        <v>0</v>
      </c>
      <c r="C17" s="10" t="n">
        <v>0.22</v>
      </c>
      <c r="D17" s="10" t="n">
        <v>0</v>
      </c>
      <c r="E17" s="10" t="n">
        <v>0.33</v>
      </c>
    </row>
    <row r="18">
      <c r="A18" s="4" t="inlineStr">
        <is>
          <t>Third largest collaboration partner | CpG 1018</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ercentage of product revenue</t>
        </is>
      </c>
      <c r="B20" s="10" t="n">
        <v>0</v>
      </c>
      <c r="C20" s="10" t="n">
        <v>0.09</v>
      </c>
      <c r="D20" s="10" t="n">
        <v>0</v>
      </c>
      <c r="E20" s="10" t="n">
        <v>0.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Product Revenue Allowance and Reserve Categories (Detail) - HEPLISAV-B $ in Thousands</t>
        </is>
      </c>
      <c r="B1" s="2" t="inlineStr">
        <is>
          <t>9 Months Ended</t>
        </is>
      </c>
    </row>
    <row r="2">
      <c r="B2" s="2" t="inlineStr">
        <is>
          <t>Sep. 30, 2023 USD ($)</t>
        </is>
      </c>
    </row>
    <row r="3">
      <c r="A3" s="4" t="inlineStr">
        <is>
          <t>SEC Schedule, 12-09, Allowance, Notes Receivable [Member]</t>
        </is>
      </c>
      <c r="B3" s="4" t="inlineStr">
        <is>
          <t xml:space="preserve"> </t>
        </is>
      </c>
    </row>
    <row r="4">
      <c r="A4" s="3" t="inlineStr">
        <is>
          <t>Valuation And Qualifying Accounts Disclosure [Line Items]</t>
        </is>
      </c>
      <c r="B4" s="4" t="inlineStr">
        <is>
          <t xml:space="preserve"> </t>
        </is>
      </c>
    </row>
    <row r="5">
      <c r="A5" s="4" t="inlineStr">
        <is>
          <t>Balance at Beginning of Period</t>
        </is>
      </c>
      <c r="B5" s="6" t="n">
        <v>8179</v>
      </c>
      <c r="C5" s="4" t="inlineStr">
        <is>
          <t>[1]</t>
        </is>
      </c>
    </row>
    <row r="6">
      <c r="A6" s="4" t="inlineStr">
        <is>
          <t>Provisions related to current period sales</t>
        </is>
      </c>
      <c r="B6" s="5" t="n">
        <v>42949</v>
      </c>
      <c r="C6" s="4" t="inlineStr">
        <is>
          <t>[1]</t>
        </is>
      </c>
    </row>
    <row r="7">
      <c r="A7" s="4" t="inlineStr">
        <is>
          <t>Credit or payments made during the period</t>
        </is>
      </c>
      <c r="B7" s="5" t="n">
        <v>-40186</v>
      </c>
      <c r="C7" s="4" t="inlineStr">
        <is>
          <t>[1]</t>
        </is>
      </c>
    </row>
    <row r="8">
      <c r="A8" s="4" t="inlineStr">
        <is>
          <t>Adjustments related to prior periods</t>
        </is>
      </c>
      <c r="B8" s="5" t="n">
        <v>-2629</v>
      </c>
      <c r="C8" s="4" t="inlineStr">
        <is>
          <t>[1]</t>
        </is>
      </c>
    </row>
    <row r="9">
      <c r="A9" s="4" t="inlineStr">
        <is>
          <t>Balance at End of Period</t>
        </is>
      </c>
      <c r="B9" s="5" t="n">
        <v>8313</v>
      </c>
      <c r="C9" s="4" t="inlineStr">
        <is>
          <t>[1]</t>
        </is>
      </c>
    </row>
    <row r="10">
      <c r="A10" s="4" t="inlineStr">
        <is>
          <t>Revenue Reserve Accruals [Member]</t>
        </is>
      </c>
      <c r="B10" s="4" t="inlineStr">
        <is>
          <t xml:space="preserve"> </t>
        </is>
      </c>
    </row>
    <row r="11">
      <c r="A11" s="3" t="inlineStr">
        <is>
          <t>Valuation And Qualifying Accounts Disclosure [Line Items]</t>
        </is>
      </c>
      <c r="B11" s="4" t="inlineStr">
        <is>
          <t xml:space="preserve"> </t>
        </is>
      </c>
    </row>
    <row r="12">
      <c r="A12" s="4" t="inlineStr">
        <is>
          <t>Balance at Beginning of Period</t>
        </is>
      </c>
      <c r="B12" s="5" t="n">
        <v>10552</v>
      </c>
      <c r="C12" s="4" t="inlineStr">
        <is>
          <t>[2]</t>
        </is>
      </c>
    </row>
    <row r="13">
      <c r="A13" s="4" t="inlineStr">
        <is>
          <t>Provisions related to current period sales</t>
        </is>
      </c>
      <c r="B13" s="5" t="n">
        <v>34848</v>
      </c>
      <c r="C13" s="4" t="inlineStr">
        <is>
          <t>[2]</t>
        </is>
      </c>
    </row>
    <row r="14">
      <c r="A14" s="4" t="inlineStr">
        <is>
          <t>Credit or payments made during the period</t>
        </is>
      </c>
      <c r="B14" s="5" t="n">
        <v>-27528</v>
      </c>
      <c r="C14" s="4" t="inlineStr">
        <is>
          <t>[2]</t>
        </is>
      </c>
    </row>
    <row r="15">
      <c r="A15" s="4" t="inlineStr">
        <is>
          <t>Adjustments related to prior periods</t>
        </is>
      </c>
      <c r="B15" s="5" t="n">
        <v>2297</v>
      </c>
      <c r="C15" s="4" t="inlineStr">
        <is>
          <t>[2]</t>
        </is>
      </c>
    </row>
    <row r="16">
      <c r="A16" s="4" t="inlineStr">
        <is>
          <t>Balance at End of Period</t>
        </is>
      </c>
      <c r="B16" s="6" t="n">
        <v>20169</v>
      </c>
      <c r="C16" s="4" t="inlineStr">
        <is>
          <t>[2]</t>
        </is>
      </c>
    </row>
    <row r="17"/>
    <row r="18">
      <c r="A18" s="4" t="inlineStr">
        <is>
          <t>[1] Reserves are for chargebacks, discounts and other fees. Accruals are for returns, rebates and other fees.</t>
        </is>
      </c>
    </row>
  </sheetData>
  <mergeCells count="5">
    <mergeCell ref="A1:A2"/>
    <mergeCell ref="B1:C1"/>
    <mergeCell ref="B2:C2"/>
    <mergeCell ref="A17:C17"/>
    <mergeCell ref="A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balances and activities in our contract asset account (Details) $ in Thousands</t>
        </is>
      </c>
      <c r="B1" s="2" t="inlineStr">
        <is>
          <t>9 Months Ended</t>
        </is>
      </c>
    </row>
    <row r="2">
      <c r="B2" s="2" t="inlineStr">
        <is>
          <t>Sep. 30, 2023 USD ($)</t>
        </is>
      </c>
    </row>
    <row r="3">
      <c r="A3" s="4" t="inlineStr">
        <is>
          <t>Reclassification</t>
        </is>
      </c>
      <c r="B3" s="6" t="n">
        <v>71307</v>
      </c>
      <c r="C3" s="4" t="inlineStr">
        <is>
          <t>[1]</t>
        </is>
      </c>
    </row>
    <row r="4">
      <c r="A4" s="4" t="inlineStr">
        <is>
          <t>Balance at End of Period</t>
        </is>
      </c>
      <c r="B4" s="5" t="n">
        <v>71307</v>
      </c>
    </row>
    <row r="5">
      <c r="A5" s="4" t="inlineStr">
        <is>
          <t>CpG 1018</t>
        </is>
      </c>
      <c r="B5" s="4" t="inlineStr">
        <is>
          <t xml:space="preserve"> </t>
        </is>
      </c>
    </row>
    <row r="6">
      <c r="A6" s="4" t="inlineStr">
        <is>
          <t>Balance at Beginning of Period</t>
        </is>
      </c>
      <c r="B6" s="5" t="n">
        <v>71965</v>
      </c>
      <c r="C6" s="4" t="inlineStr">
        <is>
          <t>[2]</t>
        </is>
      </c>
    </row>
    <row r="7">
      <c r="A7" s="4" t="inlineStr">
        <is>
          <t>Additions (1)</t>
        </is>
      </c>
      <c r="B7" s="5" t="n">
        <v>14396</v>
      </c>
      <c r="C7" s="4" t="inlineStr">
        <is>
          <t>[2]</t>
        </is>
      </c>
    </row>
    <row r="8">
      <c r="A8" s="4" t="inlineStr">
        <is>
          <t>Subtractions (2)</t>
        </is>
      </c>
      <c r="B8" s="5" t="n">
        <v>-13175</v>
      </c>
      <c r="C8" s="4" t="inlineStr">
        <is>
          <t>[2]</t>
        </is>
      </c>
    </row>
    <row r="9">
      <c r="A9" s="4" t="inlineStr">
        <is>
          <t>Reclassification</t>
        </is>
      </c>
      <c r="B9" s="5" t="n">
        <v>-71307</v>
      </c>
      <c r="C9" s="4" t="inlineStr">
        <is>
          <t>[1],[2]</t>
        </is>
      </c>
    </row>
    <row r="10">
      <c r="A10" s="4" t="inlineStr">
        <is>
          <t>Balance at End of Period</t>
        </is>
      </c>
      <c r="B10" s="6" t="n">
        <v>1879</v>
      </c>
      <c r="C10" s="4" t="inlineStr">
        <is>
          <t>[2]</t>
        </is>
      </c>
    </row>
    <row r="11"/>
    <row r="12">
      <c r="A12" s="4" t="inlineStr">
        <is>
          <t>[1] The Clover contract asset was reclassified to long term assets to reflect the timing of expected long term demand for CpG 1018 adjuvant for Clover Product. See Note 6 for further discussion. The $1.9 million of contract asset is derived from our agreement with the DoD.</t>
        </is>
      </c>
    </row>
  </sheetData>
  <mergeCells count="5">
    <mergeCell ref="A1:A2"/>
    <mergeCell ref="B1:C1"/>
    <mergeCell ref="B2:C2"/>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293</v>
      </c>
      <c r="C4" s="6" t="n">
        <v>63809</v>
      </c>
      <c r="D4" s="6" t="n">
        <v>-6608</v>
      </c>
      <c r="E4" s="6" t="n">
        <v>22542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loss on marketable securities available-for-sale</t>
        </is>
      </c>
      <c r="B6" s="5" t="n">
        <v>426</v>
      </c>
      <c r="C6" s="5" t="n">
        <v>-395</v>
      </c>
      <c r="D6" s="5" t="n">
        <v>-105</v>
      </c>
      <c r="E6" s="5" t="n">
        <v>-2296</v>
      </c>
    </row>
    <row r="7">
      <c r="A7" s="4" t="inlineStr">
        <is>
          <t>Cumulative foreign currency translation adjustments</t>
        </is>
      </c>
      <c r="B7" s="5" t="n">
        <v>-1013</v>
      </c>
      <c r="C7" s="5" t="n">
        <v>-2307</v>
      </c>
      <c r="D7" s="5" t="n">
        <v>-416</v>
      </c>
      <c r="E7" s="5" t="n">
        <v>-4700</v>
      </c>
    </row>
    <row r="8">
      <c r="A8" s="4" t="inlineStr">
        <is>
          <t>Total other comprehensive (loss) income</t>
        </is>
      </c>
      <c r="B8" s="5" t="n">
        <v>-587</v>
      </c>
      <c r="C8" s="5" t="n">
        <v>-2702</v>
      </c>
      <c r="D8" s="5" t="n">
        <v>-521</v>
      </c>
      <c r="E8" s="5" t="n">
        <v>-6996</v>
      </c>
    </row>
    <row r="9">
      <c r="A9" s="4" t="inlineStr">
        <is>
          <t>Total comprehensive income (loss)</t>
        </is>
      </c>
      <c r="B9" s="6" t="n">
        <v>13706</v>
      </c>
      <c r="C9" s="6" t="n">
        <v>61107</v>
      </c>
      <c r="D9" s="6" t="n">
        <v>-7129</v>
      </c>
      <c r="E9" s="6" t="n">
        <v>2184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Net (Loss) Income Per Share (Detail)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Comput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293</v>
      </c>
      <c r="C4" s="6" t="n">
        <v>63809</v>
      </c>
      <c r="D4" s="6" t="n">
        <v>-6608</v>
      </c>
      <c r="E4" s="6" t="n">
        <v>225423</v>
      </c>
    </row>
    <row r="5">
      <c r="A5" s="4" t="inlineStr">
        <is>
          <t>Less: undistributed earnings allocated to participating securities</t>
        </is>
      </c>
      <c r="B5" s="5" t="n">
        <v>0</v>
      </c>
      <c r="C5" s="5" t="n">
        <v>0</v>
      </c>
      <c r="D5" s="5" t="n">
        <v>0</v>
      </c>
      <c r="E5" s="5" t="n">
        <v>-291</v>
      </c>
    </row>
    <row r="6">
      <c r="A6" s="4" t="inlineStr">
        <is>
          <t>Net (loss) income attributable to common stockholders, basic</t>
        </is>
      </c>
      <c r="B6" s="5" t="n">
        <v>14293</v>
      </c>
      <c r="C6" s="5" t="n">
        <v>63809</v>
      </c>
      <c r="D6" s="5" t="n">
        <v>-6608</v>
      </c>
      <c r="E6" s="5" t="n">
        <v>225132</v>
      </c>
    </row>
    <row r="7">
      <c r="A7" s="4" t="inlineStr">
        <is>
          <t>Add: undistributed earnings allocated to participating securities</t>
        </is>
      </c>
      <c r="B7" s="5" t="n">
        <v>0</v>
      </c>
      <c r="C7" s="5" t="n">
        <v>0</v>
      </c>
      <c r="D7" s="5" t="n">
        <v>0</v>
      </c>
      <c r="E7" s="5" t="n">
        <v>291</v>
      </c>
    </row>
    <row r="8">
      <c r="A8" s="4" t="inlineStr">
        <is>
          <t>Less: Removal of change in fair value of warrant liability</t>
        </is>
      </c>
      <c r="B8" s="5" t="n">
        <v>0</v>
      </c>
      <c r="C8" s="5" t="n">
        <v>0</v>
      </c>
      <c r="D8" s="5" t="n">
        <v>0</v>
      </c>
      <c r="E8" s="5" t="n">
        <v>-1801</v>
      </c>
    </row>
    <row r="9">
      <c r="A9" s="4" t="inlineStr">
        <is>
          <t>Interest Expense, Medium-term Notes</t>
        </is>
      </c>
      <c r="B9" s="5" t="n">
        <v>1268</v>
      </c>
      <c r="C9" s="5" t="n">
        <v>1262</v>
      </c>
      <c r="D9" s="5" t="n">
        <v>0</v>
      </c>
      <c r="E9" s="5" t="n">
        <v>3780</v>
      </c>
    </row>
    <row r="10">
      <c r="A10" s="4" t="inlineStr">
        <is>
          <t>Net loss attributable to common stockholders, diluted</t>
        </is>
      </c>
      <c r="B10" s="6" t="n">
        <v>15561</v>
      </c>
      <c r="C10" s="6" t="n">
        <v>65071</v>
      </c>
      <c r="D10" s="6" t="n">
        <v>-6608</v>
      </c>
      <c r="E10" s="6" t="n">
        <v>227402</v>
      </c>
    </row>
    <row r="11">
      <c r="A11" s="4" t="inlineStr">
        <is>
          <t>Weighted average common stock outstanding, basic</t>
        </is>
      </c>
      <c r="B11" s="5" t="n">
        <v>128988</v>
      </c>
      <c r="C11" s="5" t="n">
        <v>127062</v>
      </c>
      <c r="D11" s="5" t="n">
        <v>128515</v>
      </c>
      <c r="E11" s="5" t="n">
        <v>125997</v>
      </c>
    </row>
    <row r="12">
      <c r="A12" s="3" t="inlineStr">
        <is>
          <t>Effect of dilutive shares:</t>
        </is>
      </c>
      <c r="B12" s="4" t="inlineStr">
        <is>
          <t xml:space="preserve"> </t>
        </is>
      </c>
      <c r="C12" s="4" t="inlineStr">
        <is>
          <t xml:space="preserve"> </t>
        </is>
      </c>
      <c r="D12" s="4" t="inlineStr">
        <is>
          <t xml:space="preserve"> </t>
        </is>
      </c>
      <c r="E12" s="4" t="inlineStr">
        <is>
          <t xml:space="preserve"> </t>
        </is>
      </c>
    </row>
    <row r="13">
      <c r="A13" s="4" t="inlineStr">
        <is>
          <t>Stock-based compensation plans</t>
        </is>
      </c>
      <c r="B13" s="5" t="n">
        <v>3665</v>
      </c>
      <c r="C13" s="5" t="n">
        <v>2933</v>
      </c>
      <c r="D13" s="5" t="n">
        <v>0</v>
      </c>
      <c r="E13" s="5" t="n">
        <v>2784</v>
      </c>
    </row>
    <row r="14">
      <c r="A14" s="4" t="inlineStr">
        <is>
          <t>Effect of dilutive warrants</t>
        </is>
      </c>
      <c r="B14" s="5" t="n">
        <v>0</v>
      </c>
      <c r="C14" s="5" t="n">
        <v>0</v>
      </c>
      <c r="D14" s="5" t="n">
        <v>0</v>
      </c>
      <c r="E14" s="5" t="n">
        <v>109</v>
      </c>
    </row>
    <row r="15">
      <c r="A15" s="4" t="inlineStr">
        <is>
          <t>Convertible Notes (as converted to common stock)</t>
        </is>
      </c>
      <c r="B15" s="5" t="n">
        <v>21543</v>
      </c>
      <c r="C15" s="5" t="n">
        <v>21543</v>
      </c>
      <c r="D15" s="5" t="n">
        <v>0</v>
      </c>
      <c r="E15" s="5" t="n">
        <v>21543</v>
      </c>
    </row>
    <row r="16">
      <c r="A16" s="4" t="inlineStr">
        <is>
          <t>Weighted average common stock outstanding, diluted</t>
        </is>
      </c>
      <c r="B16" s="5" t="n">
        <v>154196</v>
      </c>
      <c r="C16" s="5" t="n">
        <v>151538</v>
      </c>
      <c r="D16" s="5" t="n">
        <v>128515</v>
      </c>
      <c r="E16" s="5" t="n">
        <v>1504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utstanding Stock Options and Stock Awards Excluded from Calculation of Net Loss Per Share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Outstanding securities not included in diluted net loss per share calculation</t>
        </is>
      </c>
      <c r="B4" s="5" t="n">
        <v>5605</v>
      </c>
      <c r="C4" s="5" t="n">
        <v>5214</v>
      </c>
      <c r="D4" s="5" t="n">
        <v>36847</v>
      </c>
      <c r="E4" s="5" t="n">
        <v>7417</v>
      </c>
    </row>
    <row r="5">
      <c r="A5" s="4" t="inlineStr">
        <is>
          <t>Stock Options and Stock Awards</t>
        </is>
      </c>
      <c r="B5" s="4" t="inlineStr">
        <is>
          <t xml:space="preserve"> </t>
        </is>
      </c>
      <c r="C5" s="4" t="inlineStr">
        <is>
          <t xml:space="preserve"> </t>
        </is>
      </c>
      <c r="D5" s="4" t="inlineStr">
        <is>
          <t xml:space="preserve"> </t>
        </is>
      </c>
      <c r="E5" s="4" t="inlineStr">
        <is>
          <t xml:space="preserve"> </t>
        </is>
      </c>
    </row>
    <row r="6">
      <c r="A6" s="3" t="inlineStr">
        <is>
          <t>Earnings Per Share Disclosure [Line Items]</t>
        </is>
      </c>
      <c r="B6" s="4" t="inlineStr">
        <is>
          <t xml:space="preserve"> </t>
        </is>
      </c>
      <c r="C6" s="4" t="inlineStr">
        <is>
          <t xml:space="preserve"> </t>
        </is>
      </c>
      <c r="D6" s="4" t="inlineStr">
        <is>
          <t xml:space="preserve"> </t>
        </is>
      </c>
      <c r="E6" s="4" t="inlineStr">
        <is>
          <t xml:space="preserve"> </t>
        </is>
      </c>
    </row>
    <row r="7">
      <c r="A7" s="4" t="inlineStr">
        <is>
          <t>Outstanding securities not included in diluted net loss per share calculation</t>
        </is>
      </c>
      <c r="B7" s="5" t="n">
        <v>5605</v>
      </c>
      <c r="C7" s="5" t="n">
        <v>5214</v>
      </c>
      <c r="D7" s="5" t="n">
        <v>15304</v>
      </c>
      <c r="E7" s="5" t="n">
        <v>7417</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Earnings Per Share Disclosure [Line Items]</t>
        </is>
      </c>
      <c r="B9" s="4" t="inlineStr">
        <is>
          <t xml:space="preserve"> </t>
        </is>
      </c>
      <c r="C9" s="4" t="inlineStr">
        <is>
          <t xml:space="preserve"> </t>
        </is>
      </c>
      <c r="D9" s="4" t="inlineStr">
        <is>
          <t xml:space="preserve"> </t>
        </is>
      </c>
      <c r="E9" s="4" t="inlineStr">
        <is>
          <t xml:space="preserve"> </t>
        </is>
      </c>
    </row>
    <row r="10">
      <c r="A10" s="4" t="inlineStr">
        <is>
          <t>Outstanding securities not included in diluted net loss per share calculation</t>
        </is>
      </c>
      <c r="B10" s="5" t="n">
        <v>0</v>
      </c>
      <c r="C10" s="5" t="n">
        <v>0</v>
      </c>
      <c r="D10" s="5" t="n">
        <v>21543</v>
      </c>
      <c r="E10"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on Stock and Warrants - Additional Information (Detail) - USD ($) $ in Thousands</t>
        </is>
      </c>
      <c r="C1" s="2" t="inlineStr">
        <is>
          <t>3 Months Ended</t>
        </is>
      </c>
      <c r="E1" s="2" t="inlineStr">
        <is>
          <t>9 Months Ended</t>
        </is>
      </c>
    </row>
    <row r="2">
      <c r="B2" s="2" t="inlineStr">
        <is>
          <t>Aug. 06, 2020</t>
        </is>
      </c>
      <c r="C2" s="2" t="inlineStr">
        <is>
          <t>Sep. 30, 2023</t>
        </is>
      </c>
      <c r="D2" s="2" t="inlineStr">
        <is>
          <t>Sep. 30, 2022</t>
        </is>
      </c>
      <c r="E2" s="2" t="inlineStr">
        <is>
          <t>Sep. 30, 2023</t>
        </is>
      </c>
      <c r="F2" s="2" t="inlineStr">
        <is>
          <t>Sep. 30,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5" t="n">
        <v>129194842</v>
      </c>
      <c r="D4" s="4" t="inlineStr">
        <is>
          <t xml:space="preserve"> </t>
        </is>
      </c>
      <c r="E4" s="5" t="n">
        <v>129194842</v>
      </c>
      <c r="F4" s="4" t="inlineStr">
        <is>
          <t xml:space="preserve"> </t>
        </is>
      </c>
      <c r="G4" s="5" t="n">
        <v>127604000</v>
      </c>
    </row>
    <row r="5">
      <c r="A5" s="4" t="inlineStr">
        <is>
          <t>Change in fair value of warrant liability</t>
        </is>
      </c>
      <c r="B5" s="4" t="inlineStr">
        <is>
          <t xml:space="preserve"> </t>
        </is>
      </c>
      <c r="C5" s="6" t="n">
        <v>0</v>
      </c>
      <c r="D5" s="6" t="n">
        <v>0</v>
      </c>
      <c r="E5" s="6" t="n">
        <v>0</v>
      </c>
      <c r="F5" s="6" t="n">
        <v>-1801</v>
      </c>
      <c r="G5" s="4" t="inlineStr">
        <is>
          <t xml:space="preserve"> </t>
        </is>
      </c>
    </row>
    <row r="6">
      <c r="A6" s="4"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Settlement of warrants</t>
        </is>
      </c>
      <c r="B8" s="4" t="inlineStr">
        <is>
          <t xml:space="preserve"> </t>
        </is>
      </c>
      <c r="C8" s="4" t="inlineStr">
        <is>
          <t xml:space="preserve"> </t>
        </is>
      </c>
      <c r="D8" s="4" t="inlineStr">
        <is>
          <t xml:space="preserve"> </t>
        </is>
      </c>
      <c r="E8" s="4" t="inlineStr">
        <is>
          <t xml:space="preserve"> </t>
        </is>
      </c>
      <c r="F8" s="6" t="n">
        <v>8500</v>
      </c>
      <c r="G8" s="4" t="inlineStr">
        <is>
          <t xml:space="preserve"> </t>
        </is>
      </c>
    </row>
    <row r="9">
      <c r="A9" s="4" t="inlineStr">
        <is>
          <t>Number of common stock warrants exercised</t>
        </is>
      </c>
      <c r="B9" s="4" t="inlineStr">
        <is>
          <t xml:space="preserve"> </t>
        </is>
      </c>
      <c r="C9" s="4" t="inlineStr">
        <is>
          <t xml:space="preserve"> </t>
        </is>
      </c>
      <c r="D9" s="5" t="n">
        <v>1882600</v>
      </c>
      <c r="E9" s="4" t="inlineStr">
        <is>
          <t xml:space="preserve"> </t>
        </is>
      </c>
      <c r="F9" s="5" t="n">
        <v>1882600</v>
      </c>
      <c r="G9" s="4" t="inlineStr">
        <is>
          <t xml:space="preserve"> </t>
        </is>
      </c>
    </row>
    <row r="10">
      <c r="A10" s="4" t="inlineStr">
        <is>
          <t>Warrants | Other Incom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warrant liability</t>
        </is>
      </c>
      <c r="B12" s="4" t="inlineStr">
        <is>
          <t xml:space="preserve"> </t>
        </is>
      </c>
      <c r="C12" s="4" t="inlineStr">
        <is>
          <t xml:space="preserve"> </t>
        </is>
      </c>
      <c r="D12" s="4" t="inlineStr">
        <is>
          <t xml:space="preserve"> </t>
        </is>
      </c>
      <c r="E12" s="4" t="inlineStr">
        <is>
          <t xml:space="preserve"> </t>
        </is>
      </c>
      <c r="F12" s="6" t="n">
        <v>1800</v>
      </c>
      <c r="G12" s="4" t="inlineStr">
        <is>
          <t xml:space="preserve"> </t>
        </is>
      </c>
    </row>
    <row r="13">
      <c r="A13" s="4" t="inlineStr">
        <is>
          <t>2020 ATM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aining proceeds from common stock, under sales agreement</t>
        </is>
      </c>
      <c r="B15" s="4" t="inlineStr">
        <is>
          <t xml:space="preserve"> </t>
        </is>
      </c>
      <c r="C15" s="4" t="inlineStr">
        <is>
          <t xml:space="preserve"> </t>
        </is>
      </c>
      <c r="D15" s="4" t="inlineStr">
        <is>
          <t xml:space="preserve"> </t>
        </is>
      </c>
      <c r="E15" s="6" t="n">
        <v>120000</v>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ales agreement aggregate sales proceeds</t>
        </is>
      </c>
      <c r="B18" s="6" t="n">
        <v>12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2020 ATM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ission on gross sales proceeds of common stock</t>
        </is>
      </c>
      <c r="B21" s="10" t="n">
        <v>0.03</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Equity Plans and Stock-Based Compensation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May 31, 2022</t>
        </is>
      </c>
      <c r="H2" s="2" t="inlineStr">
        <is>
          <t>Jun. 30, 2021</t>
        </is>
      </c>
      <c r="I2" s="2" t="inlineStr">
        <is>
          <t>Jan.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aggregate number of shares of common stock authorized for issuance</t>
        </is>
      </c>
      <c r="B4" s="4" t="inlineStr">
        <is>
          <t xml:space="preserve"> </t>
        </is>
      </c>
      <c r="C4" s="4" t="inlineStr">
        <is>
          <t xml:space="preserve"> </t>
        </is>
      </c>
      <c r="D4" s="4" t="inlineStr">
        <is>
          <t xml:space="preserve"> </t>
        </is>
      </c>
      <c r="E4" s="4" t="inlineStr">
        <is>
          <t xml:space="preserve"> </t>
        </is>
      </c>
      <c r="F4" s="4" t="inlineStr">
        <is>
          <t xml:space="preserve"> </t>
        </is>
      </c>
      <c r="G4" s="5" t="n">
        <v>15000000</v>
      </c>
      <c r="H4" s="4" t="inlineStr">
        <is>
          <t xml:space="preserve"> </t>
        </is>
      </c>
      <c r="I4" s="4" t="inlineStr">
        <is>
          <t xml:space="preserve"> </t>
        </is>
      </c>
    </row>
    <row r="5">
      <c r="A5" s="4" t="inlineStr">
        <is>
          <t>Stock based compensation expense related to restricted stock</t>
        </is>
      </c>
      <c r="B5" s="9" t="n">
        <v>0.7</v>
      </c>
      <c r="C5" s="9" t="n">
        <v>0.2</v>
      </c>
      <c r="D5" s="9" t="n">
        <v>1.8</v>
      </c>
      <c r="E5" s="9" t="n">
        <v>0.6</v>
      </c>
      <c r="F5" s="4" t="inlineStr">
        <is>
          <t xml:space="preserve"> </t>
        </is>
      </c>
      <c r="G5" s="4" t="inlineStr">
        <is>
          <t xml:space="preserve"> </t>
        </is>
      </c>
      <c r="H5" s="4" t="inlineStr">
        <is>
          <t xml:space="preserve"> </t>
        </is>
      </c>
      <c r="I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s vesting period</t>
        </is>
      </c>
      <c r="B8" s="4" t="inlineStr">
        <is>
          <t xml:space="preserve"> </t>
        </is>
      </c>
      <c r="C8" s="4" t="inlineStr">
        <is>
          <t xml:space="preserve"> </t>
        </is>
      </c>
      <c r="D8" s="4" t="inlineStr">
        <is>
          <t>7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Bas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awards outstanding</t>
        </is>
      </c>
      <c r="B11" s="5" t="n">
        <v>557000</v>
      </c>
      <c r="C11" s="4" t="inlineStr">
        <is>
          <t xml:space="preserve"> </t>
        </is>
      </c>
      <c r="D11" s="5" t="n">
        <v>557000</v>
      </c>
      <c r="E11" s="4" t="inlineStr">
        <is>
          <t xml:space="preserve"> </t>
        </is>
      </c>
      <c r="F11" s="5" t="n">
        <v>193000</v>
      </c>
      <c r="G11" s="4" t="inlineStr">
        <is>
          <t xml:space="preserve"> </t>
        </is>
      </c>
      <c r="H11" s="4" t="inlineStr">
        <is>
          <t xml:space="preserve"> </t>
        </is>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awards outstanding</t>
        </is>
      </c>
      <c r="B14" s="5" t="n">
        <v>4302000</v>
      </c>
      <c r="C14" s="4" t="inlineStr">
        <is>
          <t xml:space="preserve"> </t>
        </is>
      </c>
      <c r="D14" s="5" t="n">
        <v>4302000</v>
      </c>
      <c r="E14" s="4" t="inlineStr">
        <is>
          <t xml:space="preserve"> </t>
        </is>
      </c>
      <c r="F14" s="5" t="n">
        <v>3479000</v>
      </c>
      <c r="G14" s="4" t="inlineStr">
        <is>
          <t xml:space="preserve"> </t>
        </is>
      </c>
      <c r="H14" s="4" t="inlineStr">
        <is>
          <t xml:space="preserve"> </t>
        </is>
      </c>
      <c r="I14" s="4" t="inlineStr">
        <is>
          <t xml:space="preserve"> </t>
        </is>
      </c>
    </row>
    <row r="15">
      <c r="A15" s="4" t="inlineStr">
        <is>
          <t>Maximum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iration period</t>
        </is>
      </c>
      <c r="B17" s="4" t="inlineStr">
        <is>
          <t xml:space="preserve"> </t>
        </is>
      </c>
      <c r="C17" s="4" t="inlineStr">
        <is>
          <t xml:space="preserve"> </t>
        </is>
      </c>
      <c r="D17" s="4" t="inlineStr">
        <is>
          <t>10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 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piration period</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8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ly reserved shares of common stock</t>
        </is>
      </c>
      <c r="B23" s="5" t="n">
        <v>9659145000</v>
      </c>
      <c r="C23" s="4" t="inlineStr">
        <is>
          <t xml:space="preserve"> </t>
        </is>
      </c>
      <c r="D23" s="5" t="n">
        <v>9659145000</v>
      </c>
      <c r="E23" s="4" t="inlineStr">
        <is>
          <t xml:space="preserve"> </t>
        </is>
      </c>
      <c r="F23" s="4" t="inlineStr">
        <is>
          <t xml:space="preserve"> </t>
        </is>
      </c>
      <c r="G23" s="4" t="inlineStr">
        <is>
          <t xml:space="preserve"> </t>
        </is>
      </c>
      <c r="H23" s="5" t="n">
        <v>3250000</v>
      </c>
      <c r="I23" s="5" t="n">
        <v>1500000</v>
      </c>
    </row>
    <row r="24">
      <c r="A24" s="4" t="inlineStr">
        <is>
          <t>2014 Employee Stock Purchas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to employees</t>
        </is>
      </c>
      <c r="B26" s="4" t="inlineStr">
        <is>
          <t xml:space="preserve"> </t>
        </is>
      </c>
      <c r="C26" s="4" t="inlineStr">
        <is>
          <t xml:space="preserve"> </t>
        </is>
      </c>
      <c r="D26" s="4" t="inlineStr">
        <is>
          <t xml:space="preserve"> </t>
        </is>
      </c>
      <c r="E26" s="4" t="inlineStr">
        <is>
          <t xml:space="preserve"> </t>
        </is>
      </c>
      <c r="F26" s="4" t="inlineStr">
        <is>
          <t xml:space="preserve"> </t>
        </is>
      </c>
      <c r="G26" s="5" t="n">
        <v>32600000</v>
      </c>
      <c r="H26" s="4" t="inlineStr">
        <is>
          <t xml:space="preserve"> </t>
        </is>
      </c>
      <c r="I26" s="4" t="inlineStr">
        <is>
          <t xml:space="preserve"> </t>
        </is>
      </c>
    </row>
    <row r="27">
      <c r="A27" s="4" t="inlineStr">
        <is>
          <t>Performance Based Vesting Schedule | Performance 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awards outstanding</t>
        </is>
      </c>
      <c r="B29" s="5" t="n">
        <v>36000</v>
      </c>
      <c r="C29" s="4" t="inlineStr">
        <is>
          <t xml:space="preserve"> </t>
        </is>
      </c>
      <c r="D29" s="5" t="n">
        <v>36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and Stock-Based Compensation - Option Activity under Stock-Based Compensation Plans (Detail) - USD ($) $ / shares in Units, shares in Thousands, $ in Thousands</t>
        </is>
      </c>
      <c r="B1" s="2" t="inlineStr">
        <is>
          <t>9 Months Ended</t>
        </is>
      </c>
      <c r="C1" s="2" t="inlineStr">
        <is>
          <t>12 Months Ended</t>
        </is>
      </c>
    </row>
    <row r="2">
      <c r="B2" s="2" t="inlineStr">
        <is>
          <t>Sep. 30, 2023</t>
        </is>
      </c>
      <c r="C2" s="2" t="inlineStr">
        <is>
          <t>Dec. 31, 2022</t>
        </is>
      </c>
    </row>
    <row r="3">
      <c r="A3" s="3" t="inlineStr">
        <is>
          <t>Shares Underlying Outstanding Options</t>
        </is>
      </c>
      <c r="B3" s="4" t="inlineStr">
        <is>
          <t xml:space="preserve"> </t>
        </is>
      </c>
      <c r="C3" s="4" t="inlineStr">
        <is>
          <t xml:space="preserve"> </t>
        </is>
      </c>
    </row>
    <row r="4">
      <c r="A4" s="4" t="inlineStr">
        <is>
          <t>Beginning balance</t>
        </is>
      </c>
      <c r="B4" s="5" t="n">
        <v>9339</v>
      </c>
      <c r="C4" s="4" t="inlineStr">
        <is>
          <t xml:space="preserve"> </t>
        </is>
      </c>
    </row>
    <row r="5">
      <c r="A5" s="4" t="inlineStr">
        <is>
          <t>Options granted</t>
        </is>
      </c>
      <c r="B5" s="5" t="n">
        <v>1968</v>
      </c>
      <c r="C5" s="4" t="inlineStr">
        <is>
          <t xml:space="preserve"> </t>
        </is>
      </c>
    </row>
    <row r="6">
      <c r="A6" s="4" t="inlineStr">
        <is>
          <t>Options exercised</t>
        </is>
      </c>
      <c r="B6" s="5" t="n">
        <v>-556</v>
      </c>
      <c r="C6" s="4" t="inlineStr">
        <is>
          <t xml:space="preserve"> </t>
        </is>
      </c>
    </row>
    <row r="7">
      <c r="A7" s="4" t="inlineStr">
        <is>
          <t>Options cancelled</t>
        </is>
      </c>
      <c r="B7" s="5" t="n">
        <v>-83</v>
      </c>
      <c r="C7" s="4" t="inlineStr">
        <is>
          <t xml:space="preserve"> </t>
        </is>
      </c>
    </row>
    <row r="8">
      <c r="A8" s="4" t="inlineStr">
        <is>
          <t>Options cancelled</t>
        </is>
      </c>
      <c r="B8" s="5" t="n">
        <v>-260</v>
      </c>
      <c r="C8" s="4" t="inlineStr">
        <is>
          <t xml:space="preserve"> </t>
        </is>
      </c>
    </row>
    <row r="9">
      <c r="A9" s="4" t="inlineStr">
        <is>
          <t>Ending balance</t>
        </is>
      </c>
      <c r="B9" s="5" t="n">
        <v>10408</v>
      </c>
      <c r="C9" s="5" t="n">
        <v>9339</v>
      </c>
    </row>
    <row r="10">
      <c r="A10" s="4" t="inlineStr">
        <is>
          <t>Vested and expected to vest as of September 30, 2023</t>
        </is>
      </c>
      <c r="B10" s="5" t="n">
        <v>10211</v>
      </c>
      <c r="C10" s="4" t="inlineStr">
        <is>
          <t xml:space="preserve"> </t>
        </is>
      </c>
    </row>
    <row r="11">
      <c r="A11" s="4" t="inlineStr">
        <is>
          <t>Exercisable as of September 30, 2023</t>
        </is>
      </c>
      <c r="B11" s="5" t="n">
        <v>6843</v>
      </c>
      <c r="C11" s="4" t="inlineStr">
        <is>
          <t xml:space="preserve"> </t>
        </is>
      </c>
    </row>
    <row r="12">
      <c r="A12" s="3" t="inlineStr">
        <is>
          <t>Weighted-Average Exercise Price Per Share</t>
        </is>
      </c>
      <c r="B12" s="4" t="inlineStr">
        <is>
          <t xml:space="preserve"> </t>
        </is>
      </c>
      <c r="C12" s="4" t="inlineStr">
        <is>
          <t xml:space="preserve"> </t>
        </is>
      </c>
    </row>
    <row r="13">
      <c r="A13" s="4" t="inlineStr">
        <is>
          <t>Beginning balance</t>
        </is>
      </c>
      <c r="B13" s="9" t="n">
        <v>10.7</v>
      </c>
      <c r="C13" s="4" t="inlineStr">
        <is>
          <t xml:space="preserve"> </t>
        </is>
      </c>
    </row>
    <row r="14">
      <c r="A14" s="4" t="inlineStr">
        <is>
          <t>Options granted</t>
        </is>
      </c>
      <c r="B14" s="14" t="n">
        <v>11.14</v>
      </c>
      <c r="C14" s="4" t="inlineStr">
        <is>
          <t xml:space="preserve"> </t>
        </is>
      </c>
    </row>
    <row r="15">
      <c r="A15" s="4" t="inlineStr">
        <is>
          <t>Options exercised</t>
        </is>
      </c>
      <c r="B15" s="15" t="n">
        <v>7.8</v>
      </c>
      <c r="C15" s="4" t="inlineStr">
        <is>
          <t xml:space="preserve"> </t>
        </is>
      </c>
    </row>
    <row r="16">
      <c r="A16" s="4" t="inlineStr">
        <is>
          <t>Options cancelled</t>
        </is>
      </c>
      <c r="B16" s="14" t="n">
        <v>10.96</v>
      </c>
      <c r="C16" s="4" t="inlineStr">
        <is>
          <t xml:space="preserve"> </t>
        </is>
      </c>
    </row>
    <row r="17">
      <c r="A17" s="4" t="inlineStr">
        <is>
          <t>Options cancelled</t>
        </is>
      </c>
      <c r="B17" s="14" t="n">
        <v>21.42</v>
      </c>
      <c r="C17" s="4" t="inlineStr">
        <is>
          <t xml:space="preserve"> </t>
        </is>
      </c>
    </row>
    <row r="18">
      <c r="A18" s="4" t="inlineStr">
        <is>
          <t>Ending balance</t>
        </is>
      </c>
      <c r="B18" s="14" t="n">
        <v>10.66</v>
      </c>
      <c r="C18" s="9" t="n">
        <v>10.7</v>
      </c>
    </row>
    <row r="19">
      <c r="A19" s="4" t="inlineStr">
        <is>
          <t>Vested and expected to vest as of June 30, 2023</t>
        </is>
      </c>
      <c r="B19" s="14" t="n">
        <v>10.65</v>
      </c>
      <c r="C19" s="4" t="inlineStr">
        <is>
          <t xml:space="preserve"> </t>
        </is>
      </c>
    </row>
    <row r="20">
      <c r="A20" s="4" t="inlineStr">
        <is>
          <t>Exercisable as of June 30, 2023</t>
        </is>
      </c>
      <c r="B20" s="8" t="n">
        <v>10.17</v>
      </c>
      <c r="C20" s="4" t="inlineStr">
        <is>
          <t xml:space="preserve"> </t>
        </is>
      </c>
    </row>
    <row r="21">
      <c r="A21" s="3" t="inlineStr">
        <is>
          <t>Weighted-Average Remaining Contractual Term (years)</t>
        </is>
      </c>
      <c r="B21" s="4" t="inlineStr">
        <is>
          <t xml:space="preserve"> </t>
        </is>
      </c>
      <c r="C21" s="4" t="inlineStr">
        <is>
          <t xml:space="preserve"> </t>
        </is>
      </c>
    </row>
    <row r="22">
      <c r="A22" s="4" t="inlineStr">
        <is>
          <t>Weighted - Average Remaining Contractual Term (years), balance</t>
        </is>
      </c>
      <c r="B22" s="4" t="inlineStr">
        <is>
          <t>4 years 4 months 17 days</t>
        </is>
      </c>
      <c r="C22" s="4" t="inlineStr">
        <is>
          <t>4 years 7 months 9 days</t>
        </is>
      </c>
    </row>
    <row r="23">
      <c r="A23" s="4" t="inlineStr">
        <is>
          <t>Vested and expected to vest as of June 30, 2023</t>
        </is>
      </c>
      <c r="B23" s="4" t="inlineStr">
        <is>
          <t>4 years 4 months 6 days</t>
        </is>
      </c>
      <c r="C23" s="4" t="inlineStr">
        <is>
          <t xml:space="preserve"> </t>
        </is>
      </c>
    </row>
    <row r="24">
      <c r="A24" s="4" t="inlineStr">
        <is>
          <t>Exercisable as of June 30, 2023</t>
        </is>
      </c>
      <c r="B24" s="4" t="inlineStr">
        <is>
          <t>3 years 7 months 20 days</t>
        </is>
      </c>
      <c r="C24" s="4" t="inlineStr">
        <is>
          <t xml:space="preserve"> </t>
        </is>
      </c>
    </row>
    <row r="25">
      <c r="A25" s="3" t="inlineStr">
        <is>
          <t>Aggregate Intrinsic Value</t>
        </is>
      </c>
      <c r="B25" s="4" t="inlineStr">
        <is>
          <t xml:space="preserve"> </t>
        </is>
      </c>
      <c r="C25" s="4" t="inlineStr">
        <is>
          <t xml:space="preserve"> </t>
        </is>
      </c>
    </row>
    <row r="26">
      <c r="A26" s="4" t="inlineStr">
        <is>
          <t>Balance as of December 31, 2022</t>
        </is>
      </c>
      <c r="B26" s="6" t="n">
        <v>16291</v>
      </c>
      <c r="C26" s="4" t="inlineStr">
        <is>
          <t xml:space="preserve"> </t>
        </is>
      </c>
    </row>
    <row r="27">
      <c r="A27" s="4" t="inlineStr">
        <is>
          <t>Balance as of June 30, 2023</t>
        </is>
      </c>
      <c r="B27" s="5" t="n">
        <v>46599</v>
      </c>
      <c r="C27" s="6" t="n">
        <v>16291</v>
      </c>
    </row>
    <row r="28">
      <c r="A28" s="4" t="inlineStr">
        <is>
          <t>Vested and expected to vest as of June 30, 2023</t>
        </is>
      </c>
      <c r="B28" s="5" t="n">
        <v>45949</v>
      </c>
      <c r="C28" s="4" t="inlineStr">
        <is>
          <t xml:space="preserve"> </t>
        </is>
      </c>
    </row>
    <row r="29">
      <c r="A29" s="4" t="inlineStr">
        <is>
          <t>Exercisable as of June 30, 2023</t>
        </is>
      </c>
      <c r="B29" s="6" t="n">
        <v>34772</v>
      </c>
      <c r="C2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quity Plans and Stock-Based Compensation - Summary of Restricted Stock Units Activity (Detail) - Restricted Stock Units (RSU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Non-vested, Beginning Balance | shares</t>
        </is>
      </c>
      <c r="B4" s="5" t="n">
        <v>3479</v>
      </c>
    </row>
    <row r="5">
      <c r="A5" s="4" t="inlineStr">
        <is>
          <t>Granted | shares</t>
        </is>
      </c>
      <c r="B5" s="5" t="n">
        <v>2497</v>
      </c>
    </row>
    <row r="6">
      <c r="A6" s="4" t="inlineStr">
        <is>
          <t>Vested | shares</t>
        </is>
      </c>
      <c r="B6" s="5" t="n">
        <v>-1456</v>
      </c>
      <c r="C6" s="4" t="inlineStr">
        <is>
          <t>[1]</t>
        </is>
      </c>
    </row>
    <row r="7">
      <c r="A7" s="4" t="inlineStr">
        <is>
          <t>Forfeited | shares</t>
        </is>
      </c>
      <c r="B7" s="5" t="n">
        <v>-218</v>
      </c>
    </row>
    <row r="8">
      <c r="A8" s="4" t="inlineStr">
        <is>
          <t>Non-vested, Ending Balance | shares</t>
        </is>
      </c>
      <c r="B8" s="5" t="n">
        <v>4302</v>
      </c>
    </row>
    <row r="9">
      <c r="A9" s="3" t="inlineStr">
        <is>
          <t>Weighted-Average Grant-Date Fair Value Per Share</t>
        </is>
      </c>
      <c r="B9" s="4" t="inlineStr">
        <is>
          <t xml:space="preserve"> </t>
        </is>
      </c>
    </row>
    <row r="10">
      <c r="A10" s="4" t="inlineStr">
        <is>
          <t>Non-vested, Beginning Balance | $ / shares</t>
        </is>
      </c>
      <c r="B10" s="6" t="n">
        <v>11</v>
      </c>
    </row>
    <row r="11">
      <c r="A11" s="4" t="inlineStr">
        <is>
          <t>Granted | $ / shares</t>
        </is>
      </c>
      <c r="B11" s="14" t="n">
        <v>11.16</v>
      </c>
    </row>
    <row r="12">
      <c r="A12" s="4" t="inlineStr">
        <is>
          <t>Vested | $ / shares</t>
        </is>
      </c>
      <c r="B12" s="14" t="n">
        <v>10.08</v>
      </c>
      <c r="C12" s="4" t="inlineStr">
        <is>
          <t>[1]</t>
        </is>
      </c>
    </row>
    <row r="13">
      <c r="A13" s="4" t="inlineStr">
        <is>
          <t>Forfeited | $ / shares</t>
        </is>
      </c>
      <c r="B13" s="14" t="n">
        <v>11.49</v>
      </c>
    </row>
    <row r="14">
      <c r="A14" s="4" t="inlineStr">
        <is>
          <t>Non-vested, Ending Balance | $ / shares</t>
        </is>
      </c>
      <c r="B14" s="8" t="n">
        <v>11.38</v>
      </c>
    </row>
    <row r="15"/>
    <row r="16">
      <c r="A16" s="4" t="inlineStr">
        <is>
          <t>[1] (1) Inclusive of approximately 582,838 RSUs for the nine months ended September 30, 2023, which were not converted into shares due to net share settlement in order to cover the required amount of employee withholding taxes. The value of the withheld shares was classified as a reduction to additional paid-in capital.</t>
        </is>
      </c>
    </row>
  </sheetData>
  <mergeCells count="5">
    <mergeCell ref="A1:A2"/>
    <mergeCell ref="B1:C1"/>
    <mergeCell ref="B2:C2"/>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Summary Of Performance Based Restricted Stock Unit (Detail) - Performance Based Restricted Stock Units shares in Thousands</t>
        </is>
      </c>
      <c r="B1" s="2" t="inlineStr">
        <is>
          <t>9 Months Ended</t>
        </is>
      </c>
    </row>
    <row r="2">
      <c r="B2" s="2" t="inlineStr">
        <is>
          <t>Sep. 30, 2023 $ / shares shares</t>
        </is>
      </c>
    </row>
    <row r="3">
      <c r="A3" s="3" t="inlineStr">
        <is>
          <t>Weighted-Average Grant-Date Fair Value Per Share</t>
        </is>
      </c>
      <c r="B3" s="4" t="inlineStr">
        <is>
          <t xml:space="preserve"> </t>
        </is>
      </c>
    </row>
    <row r="4">
      <c r="A4" s="4" t="inlineStr">
        <is>
          <t>Non-vested, Beginning Balance | $ / shares</t>
        </is>
      </c>
      <c r="B4" s="8" t="n">
        <v>11.62</v>
      </c>
    </row>
    <row r="5">
      <c r="A5" s="4" t="inlineStr">
        <is>
          <t>Granted | $ / shares</t>
        </is>
      </c>
      <c r="B5" s="14" t="n">
        <v>18.25</v>
      </c>
    </row>
    <row r="6">
      <c r="A6" s="4" t="inlineStr">
        <is>
          <t>Non-vested, Ending Balance | $ / shares</t>
        </is>
      </c>
      <c r="B6" s="8" t="n">
        <v>15.95</v>
      </c>
    </row>
    <row r="7">
      <c r="A7" s="3" t="inlineStr">
        <is>
          <t>Number of Shares</t>
        </is>
      </c>
      <c r="B7" s="4" t="inlineStr">
        <is>
          <t xml:space="preserve"> </t>
        </is>
      </c>
    </row>
    <row r="8">
      <c r="A8" s="4" t="inlineStr">
        <is>
          <t>Non-vested, Beginning Balance | shares</t>
        </is>
      </c>
      <c r="B8" s="5" t="n">
        <v>193</v>
      </c>
    </row>
    <row r="9">
      <c r="A9" s="4" t="inlineStr">
        <is>
          <t>Granted | shares</t>
        </is>
      </c>
      <c r="B9" s="5" t="n">
        <v>364</v>
      </c>
    </row>
    <row r="10">
      <c r="A10" s="4" t="inlineStr">
        <is>
          <t>Non-vested, Ending Balance | shares</t>
        </is>
      </c>
      <c r="B10" s="5" t="n">
        <v>5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 width="26" customWidth="1" min="5" max="5"/>
  </cols>
  <sheetData>
    <row r="1">
      <c r="A1" s="1" t="inlineStr">
        <is>
          <t>Equity Plans and Stock-Based Compensation - Fair Value-Based Measurements and Weighted-Average Assumptions (Detai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fair value per share</t>
        </is>
      </c>
      <c r="B5" s="8" t="n">
        <v>8.609999999999999</v>
      </c>
      <c r="C5" s="6" t="n">
        <v>0</v>
      </c>
      <c r="D5" s="9" t="n">
        <v>7.3</v>
      </c>
      <c r="E5" s="8" t="n">
        <v>7.97</v>
      </c>
    </row>
    <row r="6">
      <c r="A6" s="4" t="inlineStr">
        <is>
          <t>Risk-free interest rate</t>
        </is>
      </c>
      <c r="B6" s="12" t="n">
        <v>0.042</v>
      </c>
      <c r="C6" s="10" t="n">
        <v>0</v>
      </c>
      <c r="D6" s="10" t="n">
        <v>0.04</v>
      </c>
      <c r="E6" s="12" t="n">
        <v>0.0201</v>
      </c>
    </row>
    <row r="7">
      <c r="A7" s="4" t="inlineStr">
        <is>
          <t>Expected life (in years)</t>
        </is>
      </c>
      <c r="B7" s="4" t="inlineStr">
        <is>
          <t>4 years 6 months</t>
        </is>
      </c>
      <c r="C7" s="4" t="inlineStr">
        <is>
          <t xml:space="preserve"> </t>
        </is>
      </c>
      <c r="D7" s="4" t="inlineStr">
        <is>
          <t>4 years 6 months</t>
        </is>
      </c>
      <c r="E7" s="4" t="inlineStr">
        <is>
          <t>4 years 6 months</t>
        </is>
      </c>
    </row>
    <row r="8">
      <c r="A8" s="4" t="inlineStr">
        <is>
          <t>Volatility</t>
        </is>
      </c>
      <c r="B8" s="12" t="n">
        <v>0.008</v>
      </c>
      <c r="C8" s="10" t="n">
        <v>0</v>
      </c>
      <c r="D8" s="12" t="n">
        <v>0.008</v>
      </c>
      <c r="E8" s="12" t="n">
        <v>0.008</v>
      </c>
    </row>
    <row r="9">
      <c r="A9" s="4" t="inlineStr">
        <is>
          <t>Market Based Performance Stock Unit</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fair value per share</t>
        </is>
      </c>
      <c r="B11" s="4" t="inlineStr">
        <is>
          <t xml:space="preserve"> </t>
        </is>
      </c>
      <c r="C11" s="4" t="inlineStr">
        <is>
          <t xml:space="preserve"> </t>
        </is>
      </c>
      <c r="D11" s="8" t="n">
        <v>18.25</v>
      </c>
      <c r="E11" s="8" t="n">
        <v>11.62</v>
      </c>
    </row>
    <row r="12">
      <c r="A12" s="4" t="inlineStr">
        <is>
          <t>Risk-free interest rate</t>
        </is>
      </c>
      <c r="B12" s="4" t="inlineStr">
        <is>
          <t xml:space="preserve"> </t>
        </is>
      </c>
      <c r="C12" s="4" t="inlineStr">
        <is>
          <t xml:space="preserve"> </t>
        </is>
      </c>
      <c r="D12" s="12" t="n">
        <v>0.043</v>
      </c>
      <c r="E12" s="12" t="n">
        <v>0.017</v>
      </c>
    </row>
    <row r="13">
      <c r="A13" s="4" t="inlineStr">
        <is>
          <t>Expected life (in years)</t>
        </is>
      </c>
      <c r="B13" s="4" t="inlineStr">
        <is>
          <t xml:space="preserve"> </t>
        </is>
      </c>
      <c r="C13" s="4" t="inlineStr">
        <is>
          <t xml:space="preserve"> </t>
        </is>
      </c>
      <c r="D13" s="4" t="inlineStr">
        <is>
          <t>2 years 10 months 24 days</t>
        </is>
      </c>
      <c r="E13" s="4" t="inlineStr">
        <is>
          <t>2 years 10 months 24 days</t>
        </is>
      </c>
    </row>
    <row r="14">
      <c r="A14" s="4" t="inlineStr">
        <is>
          <t>Volatility</t>
        </is>
      </c>
      <c r="B14" s="4" t="inlineStr">
        <is>
          <t xml:space="preserve"> </t>
        </is>
      </c>
      <c r="C14" s="4" t="inlineStr">
        <is>
          <t xml:space="preserve"> </t>
        </is>
      </c>
      <c r="D14" s="12" t="n">
        <v>0.008999999999999999</v>
      </c>
      <c r="E14" s="12" t="n">
        <v>0.00899999999999999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mpensation Arrangement With Individual Share Based Paymen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687</v>
      </c>
      <c r="C4" s="6" t="n">
        <v>8613</v>
      </c>
      <c r="D4" s="6" t="n">
        <v>31283</v>
      </c>
      <c r="E4" s="6" t="n">
        <v>241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Share Based Paymen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39</v>
      </c>
      <c r="C7" s="5" t="n">
        <v>1532</v>
      </c>
      <c r="D7" s="5" t="n">
        <v>6752</v>
      </c>
      <c r="E7" s="5" t="n">
        <v>427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Share Based Paymen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320</v>
      </c>
      <c r="C10" s="5" t="n">
        <v>6019</v>
      </c>
      <c r="D10" s="5" t="n">
        <v>21353</v>
      </c>
      <c r="E10" s="5" t="n">
        <v>17043</v>
      </c>
    </row>
    <row r="11">
      <c r="A11" s="4" t="inlineStr">
        <is>
          <t>Cost of Sales - Product</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Share Based Paymen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69</v>
      </c>
      <c r="C13" s="5" t="n">
        <v>323</v>
      </c>
      <c r="D13" s="5" t="n">
        <v>1463</v>
      </c>
      <c r="E13" s="5" t="n">
        <v>626</v>
      </c>
    </row>
    <row r="14">
      <c r="A14" s="4" t="inlineStr">
        <is>
          <t>Inventory</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Share Based Paymen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59</v>
      </c>
      <c r="C16" s="6" t="n">
        <v>739</v>
      </c>
      <c r="D16" s="6" t="n">
        <v>1715</v>
      </c>
      <c r="E16" s="6" t="n">
        <v>22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7</v>
      </c>
      <c r="C4" s="6" t="n">
        <v>283</v>
      </c>
      <c r="D4" s="6" t="n">
        <v>1245</v>
      </c>
      <c r="E4" s="6" t="n">
        <v>902</v>
      </c>
    </row>
    <row r="5">
      <c r="A5" s="4" t="inlineStr">
        <is>
          <t>Effective Tax Rate</t>
        </is>
      </c>
      <c r="B5" s="10" t="n">
        <v>0.01</v>
      </c>
      <c r="C5" s="4" t="inlineStr">
        <is>
          <t xml:space="preserve"> </t>
        </is>
      </c>
      <c r="D5" s="12" t="n">
        <v>0.229</v>
      </c>
      <c r="E5" s="12" t="n">
        <v>0.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6"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Accumulated Other Comprehensive (Loss) Income</t>
        </is>
      </c>
      <c r="G1" s="2" t="inlineStr">
        <is>
          <t>Accumulated Deficit</t>
        </is>
      </c>
    </row>
    <row r="2">
      <c r="A2" s="4" t="inlineStr">
        <is>
          <t>Beginning Balances at Dec. 31, 2021</t>
        </is>
      </c>
      <c r="B2" s="6" t="n">
        <v>222374</v>
      </c>
      <c r="C2" s="6" t="n">
        <v>123</v>
      </c>
      <c r="D2" s="6" t="n">
        <v>0</v>
      </c>
      <c r="E2" s="6" t="n">
        <v>1441868</v>
      </c>
      <c r="F2" s="6" t="n">
        <v>-2266</v>
      </c>
      <c r="G2" s="6" t="n">
        <v>-1217351</v>
      </c>
    </row>
    <row r="3">
      <c r="A3" s="4" t="inlineStr">
        <is>
          <t>Beginning Balances (in shares) at Dec. 31, 2021</t>
        </is>
      </c>
      <c r="B3" s="4" t="inlineStr">
        <is>
          <t xml:space="preserve"> </t>
        </is>
      </c>
      <c r="C3" s="5" t="n">
        <v>122945</v>
      </c>
      <c r="D3" s="5" t="n">
        <v>0</v>
      </c>
      <c r="E3" s="4" t="inlineStr">
        <is>
          <t xml:space="preserve"> </t>
        </is>
      </c>
      <c r="F3" s="4" t="inlineStr">
        <is>
          <t xml:space="preserve"> </t>
        </is>
      </c>
      <c r="G3" s="4" t="inlineStr">
        <is>
          <t xml:space="preserve"> </t>
        </is>
      </c>
    </row>
    <row r="4">
      <c r="A4" s="4" t="inlineStr">
        <is>
          <t>Issuance of common stock upon exercise of warrants</t>
        </is>
      </c>
      <c r="B4" s="5" t="n">
        <v>24670</v>
      </c>
      <c r="C4" s="6" t="n">
        <v>2</v>
      </c>
      <c r="D4" s="4" t="inlineStr">
        <is>
          <t xml:space="preserve"> </t>
        </is>
      </c>
      <c r="E4" s="5" t="n">
        <v>24668</v>
      </c>
      <c r="F4" s="4" t="inlineStr">
        <is>
          <t xml:space="preserve"> </t>
        </is>
      </c>
      <c r="G4" s="4" t="inlineStr">
        <is>
          <t xml:space="preserve"> </t>
        </is>
      </c>
    </row>
    <row r="5">
      <c r="A5" s="4" t="inlineStr">
        <is>
          <t>Issuance of common stock upon exercise of warrants (Shares)</t>
        </is>
      </c>
      <c r="B5" s="4" t="inlineStr">
        <is>
          <t xml:space="preserve"> </t>
        </is>
      </c>
      <c r="C5" s="5" t="n">
        <v>1879</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9487</v>
      </c>
      <c r="C6" s="6" t="n">
        <v>1</v>
      </c>
      <c r="D6" s="4" t="inlineStr">
        <is>
          <t xml:space="preserve"> </t>
        </is>
      </c>
      <c r="E6" s="5" t="n">
        <v>9486</v>
      </c>
      <c r="F6" s="4" t="inlineStr">
        <is>
          <t xml:space="preserve"> </t>
        </is>
      </c>
      <c r="G6" s="4" t="inlineStr">
        <is>
          <t xml:space="preserve"> </t>
        </is>
      </c>
    </row>
    <row r="7">
      <c r="A7" s="4" t="inlineStr">
        <is>
          <t>Issuance of common stock upon exercise of stock options (in shares)</t>
        </is>
      </c>
      <c r="B7" s="4" t="inlineStr">
        <is>
          <t xml:space="preserve"> </t>
        </is>
      </c>
      <c r="C7" s="5" t="n">
        <v>1171</v>
      </c>
      <c r="D7" s="4" t="inlineStr">
        <is>
          <t xml:space="preserve"> </t>
        </is>
      </c>
      <c r="E7" s="4" t="inlineStr">
        <is>
          <t xml:space="preserve"> </t>
        </is>
      </c>
      <c r="F7" s="4" t="inlineStr">
        <is>
          <t xml:space="preserve"> </t>
        </is>
      </c>
      <c r="G7" s="4" t="inlineStr">
        <is>
          <t xml:space="preserve"> </t>
        </is>
      </c>
    </row>
    <row r="8">
      <c r="A8" s="4" t="inlineStr">
        <is>
          <t>Issuance of common stock upon release of restricted stock awards</t>
        </is>
      </c>
      <c r="B8" s="4" t="inlineStr">
        <is>
          <t xml:space="preserve"> </t>
        </is>
      </c>
      <c r="C8" s="6" t="n">
        <v>1</v>
      </c>
      <c r="D8" s="4" t="inlineStr">
        <is>
          <t xml:space="preserve"> </t>
        </is>
      </c>
      <c r="E8" s="5" t="n">
        <v>-1</v>
      </c>
      <c r="F8" s="4" t="inlineStr">
        <is>
          <t xml:space="preserve"> </t>
        </is>
      </c>
      <c r="G8" s="4" t="inlineStr">
        <is>
          <t xml:space="preserve"> </t>
        </is>
      </c>
    </row>
    <row r="9">
      <c r="A9" s="4" t="inlineStr">
        <is>
          <t>Issuance of common stock upon release of restricted stock awards (in shares)</t>
        </is>
      </c>
      <c r="B9" s="4" t="inlineStr">
        <is>
          <t xml:space="preserve"> </t>
        </is>
      </c>
      <c r="C9" s="5" t="n">
        <v>1432</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1430</v>
      </c>
      <c r="C10" s="4" t="inlineStr">
        <is>
          <t xml:space="preserve"> </t>
        </is>
      </c>
      <c r="D10" s="4" t="inlineStr">
        <is>
          <t xml:space="preserve"> </t>
        </is>
      </c>
      <c r="E10" s="5" t="n">
        <v>1430</v>
      </c>
      <c r="F10" s="4" t="inlineStr">
        <is>
          <t xml:space="preserve"> </t>
        </is>
      </c>
      <c r="G10" s="4" t="inlineStr">
        <is>
          <t xml:space="preserve"> </t>
        </is>
      </c>
    </row>
    <row r="11">
      <c r="A11" s="4" t="inlineStr">
        <is>
          <t>Issuance of common stock under Employee Stock Purchase Plan (in shares)</t>
        </is>
      </c>
      <c r="B11" s="4" t="inlineStr">
        <is>
          <t xml:space="preserve"> </t>
        </is>
      </c>
      <c r="C11" s="5" t="n">
        <v>154</v>
      </c>
      <c r="D11" s="4" t="inlineStr">
        <is>
          <t xml:space="preserve"> </t>
        </is>
      </c>
      <c r="E11" s="4" t="inlineStr">
        <is>
          <t xml:space="preserve"> </t>
        </is>
      </c>
      <c r="F11" s="4" t="inlineStr">
        <is>
          <t xml:space="preserve"> </t>
        </is>
      </c>
      <c r="G11" s="4" t="inlineStr">
        <is>
          <t xml:space="preserve"> </t>
        </is>
      </c>
    </row>
    <row r="12">
      <c r="A12" s="4" t="inlineStr">
        <is>
          <t>Stock compensation expense</t>
        </is>
      </c>
      <c r="B12" s="5" t="n">
        <v>24188</v>
      </c>
      <c r="C12" s="4" t="inlineStr">
        <is>
          <t xml:space="preserve"> </t>
        </is>
      </c>
      <c r="D12" s="4" t="inlineStr">
        <is>
          <t xml:space="preserve"> </t>
        </is>
      </c>
      <c r="E12" s="5" t="n">
        <v>24188</v>
      </c>
      <c r="F12" s="4" t="inlineStr">
        <is>
          <t xml:space="preserve"> </t>
        </is>
      </c>
      <c r="G12" s="4" t="inlineStr">
        <is>
          <t xml:space="preserve"> </t>
        </is>
      </c>
    </row>
    <row r="13">
      <c r="A13" s="4" t="inlineStr">
        <is>
          <t>Total other comprehensive income (Loss)</t>
        </is>
      </c>
      <c r="B13" s="5" t="n">
        <v>-6996</v>
      </c>
      <c r="C13" s="4" t="inlineStr">
        <is>
          <t xml:space="preserve"> </t>
        </is>
      </c>
      <c r="D13" s="4" t="inlineStr">
        <is>
          <t xml:space="preserve"> </t>
        </is>
      </c>
      <c r="E13" s="4" t="inlineStr">
        <is>
          <t xml:space="preserve"> </t>
        </is>
      </c>
      <c r="F13" s="5" t="n">
        <v>-6996</v>
      </c>
      <c r="G13" s="4" t="inlineStr">
        <is>
          <t xml:space="preserve"> </t>
        </is>
      </c>
    </row>
    <row r="14">
      <c r="A14" s="4" t="inlineStr">
        <is>
          <t>Net Income (Loss)</t>
        </is>
      </c>
      <c r="B14" s="5" t="n">
        <v>225423</v>
      </c>
      <c r="C14" s="4" t="inlineStr">
        <is>
          <t xml:space="preserve"> </t>
        </is>
      </c>
      <c r="D14" s="4" t="inlineStr">
        <is>
          <t xml:space="preserve"> </t>
        </is>
      </c>
      <c r="E14" s="4" t="inlineStr">
        <is>
          <t xml:space="preserve"> </t>
        </is>
      </c>
      <c r="F14" s="4" t="inlineStr">
        <is>
          <t xml:space="preserve"> </t>
        </is>
      </c>
      <c r="G14" s="5" t="n">
        <v>225423</v>
      </c>
    </row>
    <row r="15">
      <c r="A15" s="4" t="inlineStr">
        <is>
          <t>Ending Balances at Sep. 30, 2022</t>
        </is>
      </c>
      <c r="B15" s="5" t="n">
        <v>500576</v>
      </c>
      <c r="C15" s="6" t="n">
        <v>127</v>
      </c>
      <c r="D15" s="6" t="n">
        <v>0</v>
      </c>
      <c r="E15" s="5" t="n">
        <v>1501639</v>
      </c>
      <c r="F15" s="5" t="n">
        <v>-9262</v>
      </c>
      <c r="G15" s="5" t="n">
        <v>-991928</v>
      </c>
    </row>
    <row r="16">
      <c r="A16" s="4" t="inlineStr">
        <is>
          <t>Ending Balances (in shares) at Sep. 30, 2022</t>
        </is>
      </c>
      <c r="B16" s="4" t="inlineStr">
        <is>
          <t xml:space="preserve"> </t>
        </is>
      </c>
      <c r="C16" s="5" t="n">
        <v>127581</v>
      </c>
      <c r="D16" s="5" t="n">
        <v>0</v>
      </c>
      <c r="E16" s="4" t="inlineStr">
        <is>
          <t xml:space="preserve"> </t>
        </is>
      </c>
      <c r="F16" s="4" t="inlineStr">
        <is>
          <t xml:space="preserve"> </t>
        </is>
      </c>
      <c r="G16" s="4" t="inlineStr">
        <is>
          <t xml:space="preserve"> </t>
        </is>
      </c>
    </row>
    <row r="17">
      <c r="A17" s="4" t="inlineStr">
        <is>
          <t>Beginning Balances at Jun. 30, 2022</t>
        </is>
      </c>
      <c r="B17" s="5" t="n">
        <v>422799</v>
      </c>
      <c r="C17" s="6" t="n">
        <v>126</v>
      </c>
      <c r="D17" s="6" t="n">
        <v>0</v>
      </c>
      <c r="E17" s="5" t="n">
        <v>1484970</v>
      </c>
      <c r="F17" s="5" t="n">
        <v>-6560</v>
      </c>
      <c r="G17" s="5" t="n">
        <v>-1055737</v>
      </c>
    </row>
    <row r="18">
      <c r="A18" s="4" t="inlineStr">
        <is>
          <t>Beginning Balances (in shares) at Jun. 30, 2022</t>
        </is>
      </c>
      <c r="B18" s="4" t="inlineStr">
        <is>
          <t xml:space="preserve"> </t>
        </is>
      </c>
      <c r="C18" s="5" t="n">
        <v>126439</v>
      </c>
      <c r="D18" s="5" t="n">
        <v>0</v>
      </c>
      <c r="E18" s="4" t="inlineStr">
        <is>
          <t xml:space="preserve"> </t>
        </is>
      </c>
      <c r="F18" s="4" t="inlineStr">
        <is>
          <t xml:space="preserve"> </t>
        </is>
      </c>
      <c r="G18" s="4" t="inlineStr">
        <is>
          <t xml:space="preserve"> </t>
        </is>
      </c>
    </row>
    <row r="19">
      <c r="A19" s="4" t="inlineStr">
        <is>
          <t>Issuance of common stock upon exercise of stock options</t>
        </is>
      </c>
      <c r="B19" s="5" t="n">
        <v>7337</v>
      </c>
      <c r="C19" s="6" t="n">
        <v>1</v>
      </c>
      <c r="D19" s="4" t="inlineStr">
        <is>
          <t xml:space="preserve"> </t>
        </is>
      </c>
      <c r="E19" s="5" t="n">
        <v>7336</v>
      </c>
      <c r="F19" s="4" t="inlineStr">
        <is>
          <t xml:space="preserve"> </t>
        </is>
      </c>
      <c r="G19" s="4" t="inlineStr">
        <is>
          <t xml:space="preserve"> </t>
        </is>
      </c>
    </row>
    <row r="20">
      <c r="A20" s="4" t="inlineStr">
        <is>
          <t>Issuance of common stock upon exercise of stock options (in shares)</t>
        </is>
      </c>
      <c r="B20" s="4" t="inlineStr">
        <is>
          <t xml:space="preserve"> </t>
        </is>
      </c>
      <c r="C20" s="5" t="n">
        <v>884</v>
      </c>
      <c r="D20" s="4" t="inlineStr">
        <is>
          <t xml:space="preserve"> </t>
        </is>
      </c>
      <c r="E20" s="4" t="inlineStr">
        <is>
          <t xml:space="preserve"> </t>
        </is>
      </c>
      <c r="F20" s="4" t="inlineStr">
        <is>
          <t xml:space="preserve"> </t>
        </is>
      </c>
      <c r="G20" s="4" t="inlineStr">
        <is>
          <t xml:space="preserve"> </t>
        </is>
      </c>
    </row>
    <row r="21">
      <c r="A21" s="4" t="inlineStr">
        <is>
          <t>Issuance of common stock upon release of restricted stock awards (in shares)</t>
        </is>
      </c>
      <c r="B21" s="4" t="inlineStr">
        <is>
          <t xml:space="preserve"> </t>
        </is>
      </c>
      <c r="C21" s="5" t="n">
        <v>186</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urchase Plan</t>
        </is>
      </c>
      <c r="B22" s="5" t="n">
        <v>720</v>
      </c>
      <c r="C22" s="4" t="inlineStr">
        <is>
          <t xml:space="preserve"> </t>
        </is>
      </c>
      <c r="D22" s="4" t="inlineStr">
        <is>
          <t xml:space="preserve"> </t>
        </is>
      </c>
      <c r="E22" s="5" t="n">
        <v>720</v>
      </c>
      <c r="F22" s="4" t="inlineStr">
        <is>
          <t xml:space="preserve"> </t>
        </is>
      </c>
      <c r="G22" s="4" t="inlineStr">
        <is>
          <t xml:space="preserve"> </t>
        </is>
      </c>
    </row>
    <row r="23">
      <c r="A23" s="4" t="inlineStr">
        <is>
          <t>Issuance of common stock under Employee Stock Purchase Plan (in shares)</t>
        </is>
      </c>
      <c r="B23" s="4" t="inlineStr">
        <is>
          <t xml:space="preserve"> </t>
        </is>
      </c>
      <c r="C23" s="5" t="n">
        <v>72</v>
      </c>
      <c r="D23" s="4" t="inlineStr">
        <is>
          <t xml:space="preserve"> </t>
        </is>
      </c>
      <c r="E23" s="4" t="inlineStr">
        <is>
          <t xml:space="preserve"> </t>
        </is>
      </c>
      <c r="F23" s="4" t="inlineStr">
        <is>
          <t xml:space="preserve"> </t>
        </is>
      </c>
      <c r="G23" s="4" t="inlineStr">
        <is>
          <t xml:space="preserve"> </t>
        </is>
      </c>
    </row>
    <row r="24">
      <c r="A24" s="4" t="inlineStr">
        <is>
          <t>Stock compensation expense</t>
        </is>
      </c>
      <c r="B24" s="5" t="n">
        <v>8613</v>
      </c>
      <c r="C24" s="4" t="inlineStr">
        <is>
          <t xml:space="preserve"> </t>
        </is>
      </c>
      <c r="D24" s="4" t="inlineStr">
        <is>
          <t xml:space="preserve"> </t>
        </is>
      </c>
      <c r="E24" s="5" t="n">
        <v>8613</v>
      </c>
      <c r="F24" s="4" t="inlineStr">
        <is>
          <t xml:space="preserve"> </t>
        </is>
      </c>
      <c r="G24" s="4" t="inlineStr">
        <is>
          <t xml:space="preserve"> </t>
        </is>
      </c>
    </row>
    <row r="25">
      <c r="A25" s="4" t="inlineStr">
        <is>
          <t>Total other comprehensive income (Loss)</t>
        </is>
      </c>
      <c r="B25" s="5" t="n">
        <v>-2702</v>
      </c>
      <c r="C25" s="4" t="inlineStr">
        <is>
          <t xml:space="preserve"> </t>
        </is>
      </c>
      <c r="D25" s="4" t="inlineStr">
        <is>
          <t xml:space="preserve"> </t>
        </is>
      </c>
      <c r="E25" s="4" t="inlineStr">
        <is>
          <t xml:space="preserve"> </t>
        </is>
      </c>
      <c r="F25" s="5" t="n">
        <v>-2702</v>
      </c>
      <c r="G25" s="4" t="inlineStr">
        <is>
          <t xml:space="preserve"> </t>
        </is>
      </c>
    </row>
    <row r="26">
      <c r="A26" s="4" t="inlineStr">
        <is>
          <t>Net Income (Loss)</t>
        </is>
      </c>
      <c r="B26" s="5" t="n">
        <v>63809</v>
      </c>
      <c r="C26" s="4" t="inlineStr">
        <is>
          <t xml:space="preserve"> </t>
        </is>
      </c>
      <c r="D26" s="4" t="inlineStr">
        <is>
          <t xml:space="preserve"> </t>
        </is>
      </c>
      <c r="E26" s="4" t="inlineStr">
        <is>
          <t xml:space="preserve"> </t>
        </is>
      </c>
      <c r="F26" s="4" t="inlineStr">
        <is>
          <t xml:space="preserve"> </t>
        </is>
      </c>
      <c r="G26" s="5" t="n">
        <v>63809</v>
      </c>
    </row>
    <row r="27">
      <c r="A27" s="4" t="inlineStr">
        <is>
          <t>Ending Balances at Sep. 30, 2022</t>
        </is>
      </c>
      <c r="B27" s="5" t="n">
        <v>500576</v>
      </c>
      <c r="C27" s="6" t="n">
        <v>127</v>
      </c>
      <c r="D27" s="6" t="n">
        <v>0</v>
      </c>
      <c r="E27" s="5" t="n">
        <v>1501639</v>
      </c>
      <c r="F27" s="5" t="n">
        <v>-9262</v>
      </c>
      <c r="G27" s="5" t="n">
        <v>-991928</v>
      </c>
    </row>
    <row r="28">
      <c r="A28" s="4" t="inlineStr">
        <is>
          <t>Ending Balances (in shares) at Sep. 30, 2022</t>
        </is>
      </c>
      <c r="B28" s="4" t="inlineStr">
        <is>
          <t xml:space="preserve"> </t>
        </is>
      </c>
      <c r="C28" s="5" t="n">
        <v>127581</v>
      </c>
      <c r="D28" s="5" t="n">
        <v>0</v>
      </c>
      <c r="E28" s="4" t="inlineStr">
        <is>
          <t xml:space="preserve"> </t>
        </is>
      </c>
      <c r="F28" s="4" t="inlineStr">
        <is>
          <t xml:space="preserve"> </t>
        </is>
      </c>
      <c r="G28" s="4" t="inlineStr">
        <is>
          <t xml:space="preserve"> </t>
        </is>
      </c>
    </row>
    <row r="29">
      <c r="A29" s="4" t="inlineStr">
        <is>
          <t>Beginning Balances at Dec. 31, 2022</t>
        </is>
      </c>
      <c r="B29" s="5" t="n">
        <v>581013</v>
      </c>
      <c r="C29" s="6" t="n">
        <v>128</v>
      </c>
      <c r="D29" s="6" t="n">
        <v>0</v>
      </c>
      <c r="E29" s="5" t="n">
        <v>1510518</v>
      </c>
      <c r="F29" s="5" t="n">
        <v>-5438</v>
      </c>
      <c r="G29" s="5" t="n">
        <v>-924195</v>
      </c>
    </row>
    <row r="30">
      <c r="A30" s="4" t="inlineStr">
        <is>
          <t>Beginning Balances (in shares) at Dec. 31, 2022</t>
        </is>
      </c>
      <c r="B30" s="4" t="inlineStr">
        <is>
          <t xml:space="preserve"> </t>
        </is>
      </c>
      <c r="C30" s="5" t="n">
        <v>127604</v>
      </c>
      <c r="D30" s="5" t="n">
        <v>0</v>
      </c>
      <c r="E30" s="4" t="inlineStr">
        <is>
          <t xml:space="preserve"> </t>
        </is>
      </c>
      <c r="F30" s="4" t="inlineStr">
        <is>
          <t xml:space="preserve"> </t>
        </is>
      </c>
      <c r="G30" s="4" t="inlineStr">
        <is>
          <t xml:space="preserve"> </t>
        </is>
      </c>
    </row>
    <row r="31">
      <c r="A31" s="4" t="inlineStr">
        <is>
          <t>Issuance of common stock upon exercise of stock options</t>
        </is>
      </c>
      <c r="B31" s="5" t="n">
        <v>4339</v>
      </c>
      <c r="C31" s="4" t="inlineStr">
        <is>
          <t xml:space="preserve"> </t>
        </is>
      </c>
      <c r="D31" s="4" t="inlineStr">
        <is>
          <t xml:space="preserve"> </t>
        </is>
      </c>
      <c r="E31" s="5" t="n">
        <v>4339</v>
      </c>
      <c r="F31" s="4" t="inlineStr">
        <is>
          <t xml:space="preserve"> </t>
        </is>
      </c>
      <c r="G31" s="4" t="inlineStr">
        <is>
          <t xml:space="preserve"> </t>
        </is>
      </c>
    </row>
    <row r="32">
      <c r="A32" s="4" t="inlineStr">
        <is>
          <t>Issuance of common stock upon exercise of stock options (in shares)</t>
        </is>
      </c>
      <c r="B32" s="4" t="inlineStr">
        <is>
          <t xml:space="preserve"> </t>
        </is>
      </c>
      <c r="C32" s="5" t="n">
        <v>556</v>
      </c>
      <c r="D32" s="4" t="inlineStr">
        <is>
          <t xml:space="preserve"> </t>
        </is>
      </c>
      <c r="E32" s="4" t="inlineStr">
        <is>
          <t xml:space="preserve"> </t>
        </is>
      </c>
      <c r="F32" s="4" t="inlineStr">
        <is>
          <t xml:space="preserve"> </t>
        </is>
      </c>
      <c r="G32" s="4" t="inlineStr">
        <is>
          <t xml:space="preserve"> </t>
        </is>
      </c>
    </row>
    <row r="33">
      <c r="A33" s="4" t="inlineStr">
        <is>
          <t>Issuance of common stock upon release of restricted stock awards, net of statutory tax withholdings</t>
        </is>
      </c>
      <c r="B33" s="5" t="n">
        <v>-6125</v>
      </c>
      <c r="C33" s="6" t="n">
        <v>1</v>
      </c>
      <c r="D33" s="4" t="inlineStr">
        <is>
          <t xml:space="preserve"> </t>
        </is>
      </c>
      <c r="E33" s="5" t="n">
        <v>-6126</v>
      </c>
      <c r="F33" s="4" t="inlineStr">
        <is>
          <t xml:space="preserve"> </t>
        </is>
      </c>
      <c r="G33" s="4" t="inlineStr">
        <is>
          <t xml:space="preserve"> </t>
        </is>
      </c>
    </row>
    <row r="34">
      <c r="A34" s="4" t="inlineStr">
        <is>
          <t>Issuance of common stock upon release of restricted stock awards, net of statutory tax withholdings (in shares)</t>
        </is>
      </c>
      <c r="B34" s="4" t="inlineStr">
        <is>
          <t xml:space="preserve"> </t>
        </is>
      </c>
      <c r="C34" s="5" t="n">
        <v>874</v>
      </c>
      <c r="D34" s="4" t="inlineStr">
        <is>
          <t xml:space="preserve"> </t>
        </is>
      </c>
      <c r="E34" s="4" t="inlineStr">
        <is>
          <t xml:space="preserve"> </t>
        </is>
      </c>
      <c r="F34" s="4" t="inlineStr">
        <is>
          <t xml:space="preserve"> </t>
        </is>
      </c>
      <c r="G34" s="4" t="inlineStr">
        <is>
          <t xml:space="preserve"> </t>
        </is>
      </c>
    </row>
    <row r="35">
      <c r="A35" s="4" t="inlineStr">
        <is>
          <t>Issuance of common stock under Employee Stock Purchase Plan</t>
        </is>
      </c>
      <c r="B35" s="5" t="n">
        <v>1535</v>
      </c>
      <c r="C35" s="4" t="inlineStr">
        <is>
          <t xml:space="preserve"> </t>
        </is>
      </c>
      <c r="D35" s="4" t="inlineStr">
        <is>
          <t xml:space="preserve"> </t>
        </is>
      </c>
      <c r="E35" s="5" t="n">
        <v>1535</v>
      </c>
      <c r="F35" s="4" t="inlineStr">
        <is>
          <t xml:space="preserve"> </t>
        </is>
      </c>
      <c r="G35" s="4" t="inlineStr">
        <is>
          <t xml:space="preserve"> </t>
        </is>
      </c>
    </row>
    <row r="36">
      <c r="A36" s="4" t="inlineStr">
        <is>
          <t>Issuance of common stock under Employee Stock Purchase Plan (in shares)</t>
        </is>
      </c>
      <c r="B36" s="4" t="inlineStr">
        <is>
          <t xml:space="preserve"> </t>
        </is>
      </c>
      <c r="C36" s="5" t="n">
        <v>161</v>
      </c>
      <c r="D36" s="4" t="inlineStr">
        <is>
          <t xml:space="preserve"> </t>
        </is>
      </c>
      <c r="E36" s="4" t="inlineStr">
        <is>
          <t xml:space="preserve"> </t>
        </is>
      </c>
      <c r="F36" s="4" t="inlineStr">
        <is>
          <t xml:space="preserve"> </t>
        </is>
      </c>
      <c r="G36" s="4" t="inlineStr">
        <is>
          <t xml:space="preserve"> </t>
        </is>
      </c>
    </row>
    <row r="37">
      <c r="A37" s="4" t="inlineStr">
        <is>
          <t>Stock compensation expense</t>
        </is>
      </c>
      <c r="B37" s="5" t="n">
        <v>31283</v>
      </c>
      <c r="C37" s="4" t="inlineStr">
        <is>
          <t xml:space="preserve"> </t>
        </is>
      </c>
      <c r="D37" s="4" t="inlineStr">
        <is>
          <t xml:space="preserve"> </t>
        </is>
      </c>
      <c r="E37" s="5" t="n">
        <v>31283</v>
      </c>
      <c r="F37" s="4" t="inlineStr">
        <is>
          <t xml:space="preserve"> </t>
        </is>
      </c>
      <c r="G37" s="4" t="inlineStr">
        <is>
          <t xml:space="preserve"> </t>
        </is>
      </c>
    </row>
    <row r="38">
      <c r="A38" s="4" t="inlineStr">
        <is>
          <t>Total other comprehensive income (Loss)</t>
        </is>
      </c>
      <c r="B38" s="5" t="n">
        <v>-521</v>
      </c>
      <c r="C38" s="4" t="inlineStr">
        <is>
          <t xml:space="preserve"> </t>
        </is>
      </c>
      <c r="D38" s="4" t="inlineStr">
        <is>
          <t xml:space="preserve"> </t>
        </is>
      </c>
      <c r="E38" s="4" t="inlineStr">
        <is>
          <t xml:space="preserve"> </t>
        </is>
      </c>
      <c r="F38" s="5" t="n">
        <v>-521</v>
      </c>
      <c r="G38" s="4" t="inlineStr">
        <is>
          <t xml:space="preserve"> </t>
        </is>
      </c>
    </row>
    <row r="39">
      <c r="A39" s="4" t="inlineStr">
        <is>
          <t>Net Income (Loss)</t>
        </is>
      </c>
      <c r="B39" s="5" t="n">
        <v>-6608</v>
      </c>
      <c r="C39" s="4" t="inlineStr">
        <is>
          <t xml:space="preserve"> </t>
        </is>
      </c>
      <c r="D39" s="4" t="inlineStr">
        <is>
          <t xml:space="preserve"> </t>
        </is>
      </c>
      <c r="E39" s="4" t="inlineStr">
        <is>
          <t xml:space="preserve"> </t>
        </is>
      </c>
      <c r="F39" s="4" t="inlineStr">
        <is>
          <t xml:space="preserve"> </t>
        </is>
      </c>
      <c r="G39" s="5" t="n">
        <v>-6608</v>
      </c>
    </row>
    <row r="40">
      <c r="A40" s="4" t="inlineStr">
        <is>
          <t>Ending Balances at Sep. 30, 2023</t>
        </is>
      </c>
      <c r="B40" s="5" t="n">
        <v>604916</v>
      </c>
      <c r="C40" s="6" t="n">
        <v>129</v>
      </c>
      <c r="D40" s="6" t="n">
        <v>0</v>
      </c>
      <c r="E40" s="5" t="n">
        <v>1541549</v>
      </c>
      <c r="F40" s="5" t="n">
        <v>-5959</v>
      </c>
      <c r="G40" s="5" t="n">
        <v>-930803</v>
      </c>
    </row>
    <row r="41">
      <c r="A41" s="4" t="inlineStr">
        <is>
          <t>Ending Balances (in shares) at Sep. 30, 2023</t>
        </is>
      </c>
      <c r="B41" s="4" t="inlineStr">
        <is>
          <t xml:space="preserve"> </t>
        </is>
      </c>
      <c r="C41" s="5" t="n">
        <v>129195</v>
      </c>
      <c r="D41" s="5" t="n">
        <v>0</v>
      </c>
      <c r="E41" s="4" t="inlineStr">
        <is>
          <t xml:space="preserve"> </t>
        </is>
      </c>
      <c r="F41" s="4" t="inlineStr">
        <is>
          <t xml:space="preserve"> </t>
        </is>
      </c>
      <c r="G41" s="4" t="inlineStr">
        <is>
          <t xml:space="preserve"> </t>
        </is>
      </c>
    </row>
    <row r="42">
      <c r="A42" s="4" t="inlineStr">
        <is>
          <t>Beginning Balances at Jun. 30, 2023</t>
        </is>
      </c>
      <c r="B42" s="5" t="n">
        <v>577205</v>
      </c>
      <c r="C42" s="6" t="n">
        <v>129</v>
      </c>
      <c r="D42" s="6" t="n">
        <v>0</v>
      </c>
      <c r="E42" s="5" t="n">
        <v>1527544</v>
      </c>
      <c r="F42" s="5" t="n">
        <v>-5372</v>
      </c>
      <c r="G42" s="5" t="n">
        <v>-945096</v>
      </c>
    </row>
    <row r="43">
      <c r="A43" s="4" t="inlineStr">
        <is>
          <t>Beginning Balances (in shares) at Jun. 30, 2023</t>
        </is>
      </c>
      <c r="B43" s="4" t="inlineStr">
        <is>
          <t xml:space="preserve"> </t>
        </is>
      </c>
      <c r="C43" s="5" t="n">
        <v>128779</v>
      </c>
      <c r="D43" s="5" t="n">
        <v>0</v>
      </c>
      <c r="E43" s="4" t="inlineStr">
        <is>
          <t xml:space="preserve"> </t>
        </is>
      </c>
      <c r="F43" s="4" t="inlineStr">
        <is>
          <t xml:space="preserve"> </t>
        </is>
      </c>
      <c r="G43" s="4" t="inlineStr">
        <is>
          <t xml:space="preserve"> </t>
        </is>
      </c>
    </row>
    <row r="44">
      <c r="A44" s="4" t="inlineStr">
        <is>
          <t>Issuance of common stock upon exercise of stock options</t>
        </is>
      </c>
      <c r="B44" s="5" t="n">
        <v>2722</v>
      </c>
      <c r="C44" s="4" t="inlineStr">
        <is>
          <t xml:space="preserve"> </t>
        </is>
      </c>
      <c r="D44" s="4" t="inlineStr">
        <is>
          <t xml:space="preserve"> </t>
        </is>
      </c>
      <c r="E44" s="5" t="n">
        <v>2722</v>
      </c>
      <c r="F44" s="4" t="inlineStr">
        <is>
          <t xml:space="preserve"> </t>
        </is>
      </c>
      <c r="G44" s="4" t="inlineStr">
        <is>
          <t xml:space="preserve"> </t>
        </is>
      </c>
    </row>
    <row r="45">
      <c r="A45" s="4" t="inlineStr">
        <is>
          <t>Issuance of common stock upon exercise of stock options (in shares)</t>
        </is>
      </c>
      <c r="B45" s="4" t="inlineStr">
        <is>
          <t xml:space="preserve"> </t>
        </is>
      </c>
      <c r="C45" s="5" t="n">
        <v>312</v>
      </c>
      <c r="D45" s="4" t="inlineStr">
        <is>
          <t xml:space="preserve"> </t>
        </is>
      </c>
      <c r="E45" s="4" t="inlineStr">
        <is>
          <t xml:space="preserve"> </t>
        </is>
      </c>
      <c r="F45" s="4" t="inlineStr">
        <is>
          <t xml:space="preserve"> </t>
        </is>
      </c>
      <c r="G45" s="4" t="inlineStr">
        <is>
          <t xml:space="preserve"> </t>
        </is>
      </c>
    </row>
    <row r="46">
      <c r="A46" s="4" t="inlineStr">
        <is>
          <t>Issuance of common stock upon release of restricted stock awards, net of statutory tax withholdings</t>
        </is>
      </c>
      <c r="B46" s="6" t="n">
        <v>-162</v>
      </c>
      <c r="C46" s="4" t="inlineStr">
        <is>
          <t xml:space="preserve"> </t>
        </is>
      </c>
      <c r="D46" s="4" t="inlineStr">
        <is>
          <t xml:space="preserve"> </t>
        </is>
      </c>
      <c r="E46" s="6" t="n">
        <v>-162</v>
      </c>
      <c r="F46" s="4" t="inlineStr">
        <is>
          <t xml:space="preserve"> </t>
        </is>
      </c>
      <c r="G46" s="4" t="inlineStr">
        <is>
          <t xml:space="preserve"> </t>
        </is>
      </c>
    </row>
    <row r="47">
      <c r="A47" s="4" t="inlineStr">
        <is>
          <t>Issuance of common stock upon release of restricted stock awards, net of statutory tax withholdings (in shares)</t>
        </is>
      </c>
      <c r="B47" s="4" t="inlineStr">
        <is>
          <t xml:space="preserve"> </t>
        </is>
      </c>
      <c r="C47" s="5" t="n">
        <v>24</v>
      </c>
      <c r="D47" s="4" t="inlineStr">
        <is>
          <t xml:space="preserve"> </t>
        </is>
      </c>
      <c r="E47" s="4" t="inlineStr">
        <is>
          <t xml:space="preserve"> </t>
        </is>
      </c>
      <c r="F47" s="4" t="inlineStr">
        <is>
          <t xml:space="preserve"> </t>
        </is>
      </c>
      <c r="G47" s="4" t="inlineStr">
        <is>
          <t xml:space="preserve"> </t>
        </is>
      </c>
    </row>
    <row r="48">
      <c r="A48" s="4" t="inlineStr">
        <is>
          <t>Issuance of common stock under Employee Stock Purchase Plan (in shares)</t>
        </is>
      </c>
      <c r="B48" s="5" t="n">
        <v>758</v>
      </c>
      <c r="C48" s="5" t="n">
        <v>80</v>
      </c>
      <c r="D48" s="4" t="inlineStr">
        <is>
          <t xml:space="preserve"> </t>
        </is>
      </c>
      <c r="E48" s="5" t="n">
        <v>758</v>
      </c>
      <c r="F48" s="4" t="inlineStr">
        <is>
          <t xml:space="preserve"> </t>
        </is>
      </c>
      <c r="G48" s="4" t="inlineStr">
        <is>
          <t xml:space="preserve"> </t>
        </is>
      </c>
    </row>
    <row r="49">
      <c r="A49" s="4" t="inlineStr">
        <is>
          <t>Stock compensation expense</t>
        </is>
      </c>
      <c r="B49" s="6" t="n">
        <v>10687</v>
      </c>
      <c r="C49" s="4" t="inlineStr">
        <is>
          <t xml:space="preserve"> </t>
        </is>
      </c>
      <c r="D49" s="4" t="inlineStr">
        <is>
          <t xml:space="preserve"> </t>
        </is>
      </c>
      <c r="E49" s="6" t="n">
        <v>10687</v>
      </c>
      <c r="F49" s="4" t="inlineStr">
        <is>
          <t xml:space="preserve"> </t>
        </is>
      </c>
      <c r="G49" s="4" t="inlineStr">
        <is>
          <t xml:space="preserve"> </t>
        </is>
      </c>
    </row>
    <row r="50">
      <c r="A50" s="4" t="inlineStr">
        <is>
          <t>Total other comprehensive income (Loss)</t>
        </is>
      </c>
      <c r="B50" s="5" t="n">
        <v>-587</v>
      </c>
      <c r="C50" s="4" t="inlineStr">
        <is>
          <t xml:space="preserve"> </t>
        </is>
      </c>
      <c r="D50" s="4" t="inlineStr">
        <is>
          <t xml:space="preserve"> </t>
        </is>
      </c>
      <c r="E50" s="4" t="inlineStr">
        <is>
          <t xml:space="preserve"> </t>
        </is>
      </c>
      <c r="F50" s="5" t="n">
        <v>-587</v>
      </c>
      <c r="G50" s="4" t="inlineStr">
        <is>
          <t xml:space="preserve"> </t>
        </is>
      </c>
    </row>
    <row r="51">
      <c r="A51" s="4" t="inlineStr">
        <is>
          <t>Net Income (Loss)</t>
        </is>
      </c>
      <c r="B51" s="5" t="n">
        <v>14293</v>
      </c>
      <c r="C51" s="4" t="inlineStr">
        <is>
          <t xml:space="preserve"> </t>
        </is>
      </c>
      <c r="D51" s="4" t="inlineStr">
        <is>
          <t xml:space="preserve"> </t>
        </is>
      </c>
      <c r="E51" s="4" t="inlineStr">
        <is>
          <t xml:space="preserve"> </t>
        </is>
      </c>
      <c r="F51" s="4" t="inlineStr">
        <is>
          <t xml:space="preserve"> </t>
        </is>
      </c>
      <c r="G51" s="5" t="n">
        <v>14293</v>
      </c>
    </row>
    <row r="52">
      <c r="A52" s="4" t="inlineStr">
        <is>
          <t>Ending Balances at Sep. 30, 2023</t>
        </is>
      </c>
      <c r="B52" s="6" t="n">
        <v>604916</v>
      </c>
      <c r="C52" s="6" t="n">
        <v>129</v>
      </c>
      <c r="D52" s="6" t="n">
        <v>0</v>
      </c>
      <c r="E52" s="6" t="n">
        <v>1541549</v>
      </c>
      <c r="F52" s="6" t="n">
        <v>-5959</v>
      </c>
      <c r="G52" s="6" t="n">
        <v>-930803</v>
      </c>
    </row>
    <row r="53">
      <c r="A53" s="4" t="inlineStr">
        <is>
          <t>Ending Balances (in shares) at Sep. 30, 2023</t>
        </is>
      </c>
      <c r="B53" s="4" t="inlineStr">
        <is>
          <t xml:space="preserve"> </t>
        </is>
      </c>
      <c r="C53" s="5" t="n">
        <v>129195</v>
      </c>
      <c r="D53" s="5" t="n">
        <v>0</v>
      </c>
      <c r="E53" s="4" t="inlineStr">
        <is>
          <t xml:space="preserve"> </t>
        </is>
      </c>
      <c r="F53" s="4" t="inlineStr">
        <is>
          <t xml:space="preserve"> </t>
        </is>
      </c>
      <c r="G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6608</v>
      </c>
      <c r="C4" s="6" t="n">
        <v>22542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228</v>
      </c>
      <c r="C6" s="5" t="n">
        <v>2975</v>
      </c>
    </row>
    <row r="7">
      <c r="A7" s="4" t="inlineStr">
        <is>
          <t>Amortization of right-of-use assets and loss on disposal of property and equipment</t>
        </is>
      </c>
      <c r="B7" s="5" t="n">
        <v>2090</v>
      </c>
      <c r="C7" s="5" t="n">
        <v>2244</v>
      </c>
    </row>
    <row r="8">
      <c r="A8" s="4" t="inlineStr">
        <is>
          <t>Accretion of discounts on marketable securities</t>
        </is>
      </c>
      <c r="B8" s="5" t="n">
        <v>-11313</v>
      </c>
      <c r="C8" s="5" t="n">
        <v>-1969</v>
      </c>
    </row>
    <row r="9">
      <c r="A9" s="4" t="inlineStr">
        <is>
          <t>Change in fair value of warrant liability</t>
        </is>
      </c>
      <c r="B9" s="5" t="n">
        <v>0</v>
      </c>
      <c r="C9" s="5" t="n">
        <v>-1801</v>
      </c>
    </row>
    <row r="10">
      <c r="A10" s="4" t="inlineStr">
        <is>
          <t>Stock compensation expense</t>
        </is>
      </c>
      <c r="B10" s="5" t="n">
        <v>31283</v>
      </c>
      <c r="C10" s="5" t="n">
        <v>24188</v>
      </c>
    </row>
    <row r="11">
      <c r="A11" s="4" t="inlineStr">
        <is>
          <t>Bad debt expense (Note 6)</t>
        </is>
      </c>
      <c r="B11" s="5" t="n">
        <v>12313</v>
      </c>
      <c r="C11" s="5" t="n">
        <v>0</v>
      </c>
    </row>
    <row r="12">
      <c r="A12" s="4" t="inlineStr">
        <is>
          <t>Non-cash interest expense</t>
        </is>
      </c>
      <c r="B12" s="5" t="n">
        <v>2246</v>
      </c>
      <c r="C12" s="5" t="n">
        <v>2222</v>
      </c>
    </row>
    <row r="13">
      <c r="A13" s="4" t="inlineStr">
        <is>
          <t>Inventory write-off</t>
        </is>
      </c>
      <c r="B13" s="5" t="n">
        <v>0</v>
      </c>
      <c r="C13" s="5" t="n">
        <v>14485</v>
      </c>
    </row>
    <row r="14">
      <c r="A14" s="4" t="inlineStr">
        <is>
          <t>Gain on sale of assets (Note 5)</t>
        </is>
      </c>
      <c r="B14" s="5" t="n">
        <v>-1000</v>
      </c>
      <c r="C14" s="5" t="n">
        <v>-1000</v>
      </c>
    </row>
    <row r="15">
      <c r="A15" s="3" t="inlineStr">
        <is>
          <t>Changes in operating assets and liabilities:</t>
        </is>
      </c>
      <c r="B15" s="4" t="inlineStr">
        <is>
          <t xml:space="preserve"> </t>
        </is>
      </c>
      <c r="C15" s="4" t="inlineStr">
        <is>
          <t xml:space="preserve"> </t>
        </is>
      </c>
    </row>
    <row r="16">
      <c r="A16" s="4" t="inlineStr">
        <is>
          <t>Accounts and other receivables, net</t>
        </is>
      </c>
      <c r="B16" s="5" t="n">
        <v>40935</v>
      </c>
      <c r="C16" s="5" t="n">
        <v>698</v>
      </c>
    </row>
    <row r="17">
      <c r="A17" s="4" t="inlineStr">
        <is>
          <t>Inventories</t>
        </is>
      </c>
      <c r="B17" s="5" t="n">
        <v>9435</v>
      </c>
      <c r="C17" s="5" t="n">
        <v>-55759</v>
      </c>
    </row>
    <row r="18">
      <c r="A18" s="4" t="inlineStr">
        <is>
          <t>Prepaid manufacturing</t>
        </is>
      </c>
      <c r="B18" s="5" t="n">
        <v>0</v>
      </c>
      <c r="C18" s="5" t="n">
        <v>146928</v>
      </c>
    </row>
    <row r="19">
      <c r="A19" s="4" t="inlineStr">
        <is>
          <t>Prepaid expenses and other current assets</t>
        </is>
      </c>
      <c r="B19" s="5" t="n">
        <v>-4650</v>
      </c>
      <c r="C19" s="5" t="n">
        <v>-26240</v>
      </c>
    </row>
    <row r="20">
      <c r="A20" s="4" t="inlineStr">
        <is>
          <t>Other assets</t>
        </is>
      </c>
      <c r="B20" s="5" t="n">
        <v>730</v>
      </c>
      <c r="C20" s="5" t="n">
        <v>61</v>
      </c>
    </row>
    <row r="21">
      <c r="A21" s="4" t="inlineStr">
        <is>
          <t>Accounts payable</t>
        </is>
      </c>
      <c r="B21" s="5" t="n">
        <v>-612</v>
      </c>
      <c r="C21" s="5" t="n">
        <v>301</v>
      </c>
    </row>
    <row r="22">
      <c r="A22" s="4" t="inlineStr">
        <is>
          <t>CEPI accrual (Note 6)</t>
        </is>
      </c>
      <c r="B22" s="5" t="n">
        <v>0</v>
      </c>
      <c r="C22" s="5" t="n">
        <v>-21110</v>
      </c>
    </row>
    <row r="23">
      <c r="A23" s="4" t="inlineStr">
        <is>
          <t>Lease liabilities</t>
        </is>
      </c>
      <c r="B23" s="5" t="n">
        <v>-2635</v>
      </c>
      <c r="C23" s="5" t="n">
        <v>-2366</v>
      </c>
    </row>
    <row r="24">
      <c r="A24" s="4" t="inlineStr">
        <is>
          <t>Deferred revenue</t>
        </is>
      </c>
      <c r="B24" s="5" t="n">
        <v>0</v>
      </c>
      <c r="C24" s="5" t="n">
        <v>-262469</v>
      </c>
    </row>
    <row r="25">
      <c r="A25" s="4" t="inlineStr">
        <is>
          <t>Accrued liabilities and other liabilities</t>
        </is>
      </c>
      <c r="B25" s="5" t="n">
        <v>11355</v>
      </c>
      <c r="C25" s="5" t="n">
        <v>-19043</v>
      </c>
    </row>
    <row r="26">
      <c r="A26" s="4" t="inlineStr">
        <is>
          <t>Net cash provided by (used in) operating activities</t>
        </is>
      </c>
      <c r="B26" s="5" t="n">
        <v>86797</v>
      </c>
      <c r="C26" s="5" t="n">
        <v>27768</v>
      </c>
    </row>
    <row r="27">
      <c r="A27" s="3" t="inlineStr">
        <is>
          <t>Investing activities</t>
        </is>
      </c>
      <c r="B27" s="4" t="inlineStr">
        <is>
          <t xml:space="preserve"> </t>
        </is>
      </c>
      <c r="C27" s="4" t="inlineStr">
        <is>
          <t xml:space="preserve"> </t>
        </is>
      </c>
    </row>
    <row r="28">
      <c r="A28" s="4" t="inlineStr">
        <is>
          <t>Purchases of marketable securities</t>
        </is>
      </c>
      <c r="B28" s="5" t="n">
        <v>-484040</v>
      </c>
      <c r="C28" s="5" t="n">
        <v>-514676</v>
      </c>
    </row>
    <row r="29">
      <c r="A29" s="4" t="inlineStr">
        <is>
          <t>Proceeds from maturities of marketable securities</t>
        </is>
      </c>
      <c r="B29" s="5" t="n">
        <v>351735</v>
      </c>
      <c r="C29" s="5" t="n">
        <v>236200</v>
      </c>
    </row>
    <row r="30">
      <c r="A30" s="4" t="inlineStr">
        <is>
          <t>Purchases of property and equipment, net</t>
        </is>
      </c>
      <c r="B30" s="5" t="n">
        <v>-2381</v>
      </c>
      <c r="C30" s="5" t="n">
        <v>-5552</v>
      </c>
    </row>
    <row r="31">
      <c r="A31" s="4" t="inlineStr">
        <is>
          <t>Proceeds from sale of assets</t>
        </is>
      </c>
      <c r="B31" s="5" t="n">
        <v>1000</v>
      </c>
      <c r="C31" s="5" t="n">
        <v>1000</v>
      </c>
    </row>
    <row r="32">
      <c r="A32" s="4" t="inlineStr">
        <is>
          <t>Net cash used in investing activities</t>
        </is>
      </c>
      <c r="B32" s="5" t="n">
        <v>-133686</v>
      </c>
      <c r="C32" s="5" t="n">
        <v>-283028</v>
      </c>
    </row>
    <row r="33">
      <c r="A33" s="3" t="inlineStr">
        <is>
          <t>Financing activities</t>
        </is>
      </c>
      <c r="B33" s="4" t="inlineStr">
        <is>
          <t xml:space="preserve"> </t>
        </is>
      </c>
      <c r="C33" s="4" t="inlineStr">
        <is>
          <t xml:space="preserve"> </t>
        </is>
      </c>
    </row>
    <row r="34">
      <c r="A34" s="4" t="inlineStr">
        <is>
          <t>Proceeds from warrants exercises</t>
        </is>
      </c>
      <c r="B34" s="5" t="n">
        <v>0</v>
      </c>
      <c r="C34" s="5" t="n">
        <v>8455</v>
      </c>
    </row>
    <row r="35">
      <c r="A35" s="4" t="inlineStr">
        <is>
          <t>Proceeds from exercise of stock options and/or release of restricted stock awards, net</t>
        </is>
      </c>
      <c r="B35" s="5" t="n">
        <v>4339</v>
      </c>
      <c r="C35" s="5" t="n">
        <v>9487</v>
      </c>
    </row>
    <row r="36">
      <c r="A36" s="4" t="inlineStr">
        <is>
          <t>Proceeds from Employee Stock Purchase Plan</t>
        </is>
      </c>
      <c r="B36" s="5" t="n">
        <v>1535</v>
      </c>
      <c r="C36" s="5" t="n">
        <v>1430</v>
      </c>
    </row>
    <row r="37">
      <c r="A37" s="4" t="inlineStr">
        <is>
          <t>Payments for taxes related to net share settlement of RSUs</t>
        </is>
      </c>
      <c r="B37" s="5" t="n">
        <v>-6264</v>
      </c>
      <c r="C37" s="5" t="n">
        <v>0</v>
      </c>
    </row>
    <row r="38">
      <c r="A38" s="4" t="inlineStr">
        <is>
          <t>Net cash provided by financing activities</t>
        </is>
      </c>
      <c r="B38" s="5" t="n">
        <v>-390</v>
      </c>
      <c r="C38" s="5" t="n">
        <v>19372</v>
      </c>
    </row>
    <row r="39">
      <c r="A39" s="4" t="inlineStr">
        <is>
          <t>Effect of exchange rate changes on cash, cash equivalents and restricted cash</t>
        </is>
      </c>
      <c r="B39" s="5" t="n">
        <v>-155</v>
      </c>
      <c r="C39" s="5" t="n">
        <v>-1755</v>
      </c>
    </row>
    <row r="40">
      <c r="A40" s="4" t="inlineStr">
        <is>
          <t>Net (decrease) increase in cash, cash equivalents and restricted cash</t>
        </is>
      </c>
      <c r="B40" s="5" t="n">
        <v>-47434</v>
      </c>
      <c r="C40" s="5" t="n">
        <v>-237643</v>
      </c>
    </row>
    <row r="41">
      <c r="A41" s="4" t="inlineStr">
        <is>
          <t>Cash, cash equivalents and restricted cash at beginning of period</t>
        </is>
      </c>
      <c r="B41" s="5" t="n">
        <v>202211</v>
      </c>
      <c r="C41" s="5" t="n">
        <v>436408</v>
      </c>
    </row>
    <row r="42">
      <c r="A42" s="4" t="inlineStr">
        <is>
          <t>Cash, cash equivalents and restricted cash at end of period</t>
        </is>
      </c>
      <c r="B42" s="5" t="n">
        <v>154777</v>
      </c>
      <c r="C42" s="5" t="n">
        <v>198765</v>
      </c>
    </row>
    <row r="43">
      <c r="A43" s="3" t="inlineStr">
        <is>
          <t>Supplemental disclosure of cash flow information</t>
        </is>
      </c>
      <c r="B43" s="4" t="inlineStr">
        <is>
          <t xml:space="preserve"> </t>
        </is>
      </c>
      <c r="C43" s="4" t="inlineStr">
        <is>
          <t xml:space="preserve"> </t>
        </is>
      </c>
    </row>
    <row r="44">
      <c r="A44" s="4" t="inlineStr">
        <is>
          <t>Cash paid during the period for income taxes</t>
        </is>
      </c>
      <c r="B44" s="5" t="n">
        <v>1413</v>
      </c>
      <c r="C44" s="5" t="n">
        <v>788</v>
      </c>
    </row>
    <row r="45">
      <c r="A45" s="4" t="inlineStr">
        <is>
          <t>Cash paid during the period for interest</t>
        </is>
      </c>
      <c r="B45" s="5" t="n">
        <v>2819</v>
      </c>
      <c r="C45" s="5" t="n">
        <v>2819</v>
      </c>
    </row>
    <row r="46">
      <c r="A46" s="4" t="inlineStr">
        <is>
          <t>Reclassification of contract asset from other current assets to other assets</t>
        </is>
      </c>
      <c r="B46" s="5" t="n">
        <v>71307</v>
      </c>
      <c r="C46" s="5" t="n">
        <v>0</v>
      </c>
    </row>
    <row r="47">
      <c r="A47" s="4" t="inlineStr">
        <is>
          <t>Reclassification of CEPI accrual to CEPI accrual long-term</t>
        </is>
      </c>
      <c r="B47" s="5" t="n">
        <v>-60337</v>
      </c>
      <c r="C47" s="5" t="n">
        <v>0</v>
      </c>
    </row>
    <row r="48">
      <c r="A48" s="4" t="inlineStr">
        <is>
          <t>Advance Payments forgiven per CEPI-Bio E Assignment Agreement (Note 6)</t>
        </is>
      </c>
      <c r="B48" s="5" t="n">
        <v>-47401</v>
      </c>
      <c r="C48" s="5" t="n">
        <v>0</v>
      </c>
    </row>
    <row r="49">
      <c r="A49" s="3" t="inlineStr">
        <is>
          <t>Non-cash investing and financing activities:</t>
        </is>
      </c>
      <c r="B49" s="4" t="inlineStr">
        <is>
          <t xml:space="preserve"> </t>
        </is>
      </c>
      <c r="C49" s="4" t="inlineStr">
        <is>
          <t xml:space="preserve"> </t>
        </is>
      </c>
    </row>
    <row r="50">
      <c r="A50" s="4" t="inlineStr">
        <is>
          <t>Purchases of property and equipment, not yet paid</t>
        </is>
      </c>
      <c r="B50" s="5" t="n">
        <v>704</v>
      </c>
      <c r="C50" s="5" t="n">
        <v>973</v>
      </c>
    </row>
    <row r="51">
      <c r="A51" s="4" t="inlineStr">
        <is>
          <t>Right-of-use assets obtained in exchange of lease liabilities</t>
        </is>
      </c>
      <c r="B51" s="6" t="n">
        <v>1332</v>
      </c>
      <c r="C51" s="6" t="n">
        <v>2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293</v>
      </c>
      <c r="C4" s="6" t="n">
        <v>63809</v>
      </c>
      <c r="D4" s="6" t="n">
        <v>-6608</v>
      </c>
      <c r="E4" s="6" t="n">
        <v>2254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Dynavax Technologies Corporation (“we,” “our,” “us,” “Dynavax” or the “Company”) is a commercial stage biopharmaceutical company developing and commercializing innovative vaccines to help protect the world against infectious diseases. Our first marketed product, HEPLISAV-B® [Hepatitis B Vaccine (Recombinant), Adjuvanted] is approved in the United States, the European Union and Great Britain for the prevention of infection caused by all known subtypes of hepatitis B virus in adults aged 18 years and older. In May 2022, we commenced commercial shipments of HEPLISAV-B in Germany. We also manufacture and sell CpG 1018®, the adjuvant used in HEPLISAV-B, and have established a portfolio of global commercial supply agreements in the development of COVID-19 vaccines across a variety of vaccine platforms utilizing CpG 1018 adjuvant. As of September 30, 2023, we have satisfied all delivery obligations under these global commercial supply agreements. We are also advancing a multi-program clinical pipeline leveraging CpG 1018 adjuvant to develop improved vaccines in indications with unmet medical needs including Phase 1 clinical trials for Tdap and shingles, and a Phase 2 clinical trial and studies for plague in collaboration with and fully funded by the U.S. Department of Defense ("DoD"). Additionally, we are working to advance product candidates utilizing our CpG 1018 adjuvant through discovery efforts and through preclinical and clinical collaborations with third-party research organizations.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s of December 31, 2022 has been derived from audited financial statements at that date, but excludes some disclosures required by GAAP for complete financial statements. The unaudited condensed consolidated financial statements and these notes should be read in conjunction with the audited consolidated financial statements included in our Annual Report on Form 10-K for the year ended December 31, 2022 , as filed with the Securities and Exchange Commission (the “SEC”). The unaudited condensed consolidated financial statements include the accounts of Dynavax and our wholly-owned subsidiaries, Dynavax GmbH, located in Düsseldorf, Germany, Dynavax India LLP, located in India, and a branch of Dynavax registered in Italy. All significant intercompany accounts and transactions among these entities have been eliminated from the unaudited condensed consolidated financial statements. We operate in one business segment: discovery, development and commercialization of novel vaccines. Use of Estimates The preparation of unaudited condensed consolidated financial statements in conformity with GAAP requires management to make informed estimates and assumptions that may affect the amounts reported in the unaudited condensed consolidated financial statements and accompanying notes, including amounts of revenues and expenses during the reported periods. Management’s estimates are based on historical information available as of the date of the unaudited condensed consolidated financial statements and various other assumptions we believe are reasonable under the circumstances. On an ongoing basis, we evaluate our estimates, judgments and methodologies. Significant estimates and assumptions in the unaudited condensed consolidated financial statements include those related to revenue recognition; accounts receivable; useful lives of long-lived assets; valuation procedures for right-of-use assets and operating lease liabilities; valuation of inventory; research and development expenses; contingencies and share-based compensation. We base our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ent Accounting Pronouncements Accounting Standards Update 2016-13 In June 2016, the Financial Accounting Standards Board (“FASB”) issued ASU No. 2016-13, Financial Instruments – Credit Losses (Topic 326): Measurement of Credit Losses of Financial Instruments , which was codified in Accounting Standards Codification (“ASC”) 326, Financial Instruments — Credit Losses (“ASC 326"). The standard changes the methodology for measuring credit losses on financial instruments and the timing of when such losses are recorded. Because we were a smaller reporting company based on the most recent determination as of November 15, 2019, ASC 326 became effective for us for fiscal years beginning after December 15, 2022. As such, we adopted ASC 326 effective January 1, 2023, utilizing the modified retrospective transition method. Upon adoption, we updated our impairment model to utilize a forward-looking current expected credit losses (“CECL”) model in place of the incurred loss methodology for financial instruments measured at amortized cost, primarily including our accounts receivable and contract asset. In relation to available-for-sale (“AFS") debt securities, the guidance eliminates the concept of “other-than-temporary” impairment, and instead focuses on determining whether any impairment is a result of a credit loss or other factors. The adoption of ASC 326 did not have a material impact on our unaudited condensed consolidated financial statements as of the adop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15:10Z</dcterms:created>
  <dcterms:modified xmlns:dcterms="http://purl.org/dc/terms/" xmlns:xsi="http://www.w3.org/2001/XMLSchema-instance" xsi:type="dcterms:W3CDTF">2023-11-02T20:15:10Z</dcterms:modified>
</cp:coreProperties>
</file>